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Fair Value" sheetId="12" state="visible" r:id="rId12"/>
    <sheet xmlns:r="http://schemas.openxmlformats.org/officeDocument/2006/relationships" name="Revenue Recognition" sheetId="13" state="visible" r:id="rId13"/>
    <sheet xmlns:r="http://schemas.openxmlformats.org/officeDocument/2006/relationships" name="Short-Term Marketable Securitie"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Nature of the Business and Ba_2" sheetId="25" state="visible" r:id="rId25"/>
    <sheet xmlns:r="http://schemas.openxmlformats.org/officeDocument/2006/relationships" name="Variable Interest Entities (Tab" sheetId="26" state="visible" r:id="rId26"/>
    <sheet xmlns:r="http://schemas.openxmlformats.org/officeDocument/2006/relationships" name="Fair Value (Tables)" sheetId="27" state="visible" r:id="rId27"/>
    <sheet xmlns:r="http://schemas.openxmlformats.org/officeDocument/2006/relationships" name="Revenue Recognition (Tables)" sheetId="28" state="visible" r:id="rId28"/>
    <sheet xmlns:r="http://schemas.openxmlformats.org/officeDocument/2006/relationships" name="Short-Term Marketable Securit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Nature of the Business and Ba_3" sheetId="35" state="visible" r:id="rId35"/>
    <sheet xmlns:r="http://schemas.openxmlformats.org/officeDocument/2006/relationships" name="Nature of the Business and Ba_4" sheetId="36" state="visible" r:id="rId36"/>
    <sheet xmlns:r="http://schemas.openxmlformats.org/officeDocument/2006/relationships" name="Nature of the Business and Ba_5" sheetId="37" state="visible" r:id="rId37"/>
    <sheet xmlns:r="http://schemas.openxmlformats.org/officeDocument/2006/relationships" name="Nature of the Business and Ba_6" sheetId="38" state="visible" r:id="rId38"/>
    <sheet xmlns:r="http://schemas.openxmlformats.org/officeDocument/2006/relationships" name="Variable Interest Entities - Ad" sheetId="39" state="visible" r:id="rId39"/>
    <sheet xmlns:r="http://schemas.openxmlformats.org/officeDocument/2006/relationships" name="Variable Interest Entities - Su" sheetId="40" state="visible" r:id="rId40"/>
    <sheet xmlns:r="http://schemas.openxmlformats.org/officeDocument/2006/relationships" name="Variable Interest Entities - As" sheetId="41" state="visible" r:id="rId41"/>
    <sheet xmlns:r="http://schemas.openxmlformats.org/officeDocument/2006/relationships" name="Fair Value - Schedule of Financ" sheetId="42" state="visible" r:id="rId42"/>
    <sheet xmlns:r="http://schemas.openxmlformats.org/officeDocument/2006/relationships" name="Fair Value - Additional Informa" sheetId="43" state="visible" r:id="rId43"/>
    <sheet xmlns:r="http://schemas.openxmlformats.org/officeDocument/2006/relationships" name="Revenue Recognition - Summary o" sheetId="44" state="visible" r:id="rId44"/>
    <sheet xmlns:r="http://schemas.openxmlformats.org/officeDocument/2006/relationships" name="Revenue Recognition - Additiona"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Short-Term Marketable Securit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Leases - Additional Information" sheetId="52" state="visible" r:id="rId52"/>
    <sheet xmlns:r="http://schemas.openxmlformats.org/officeDocument/2006/relationships" name="Leases - Components of Operatin" sheetId="53" state="visible" r:id="rId53"/>
    <sheet xmlns:r="http://schemas.openxmlformats.org/officeDocument/2006/relationships" name="Leases - Supplemental Cash Flow" sheetId="54" state="visible" r:id="rId54"/>
    <sheet xmlns:r="http://schemas.openxmlformats.org/officeDocument/2006/relationships" name="Leases - Lease Term and Discoun" sheetId="55" state="visible" r:id="rId55"/>
    <sheet xmlns:r="http://schemas.openxmlformats.org/officeDocument/2006/relationships" name="Leases - Future Minimum Lease P" sheetId="56" state="visible" r:id="rId56"/>
    <sheet xmlns:r="http://schemas.openxmlformats.org/officeDocument/2006/relationships" name="Debt - Additional Information (" sheetId="57" state="visible" r:id="rId57"/>
    <sheet xmlns:r="http://schemas.openxmlformats.org/officeDocument/2006/relationships" name="Debt - Summary of Net Carrying " sheetId="58" state="visible" r:id="rId58"/>
    <sheet xmlns:r="http://schemas.openxmlformats.org/officeDocument/2006/relationships" name="Debt - Summary of Net Carryin_2" sheetId="59" state="visible" r:id="rId59"/>
    <sheet xmlns:r="http://schemas.openxmlformats.org/officeDocument/2006/relationships" name="Debt - Summary of Interest Expe" sheetId="60" state="visible" r:id="rId60"/>
    <sheet xmlns:r="http://schemas.openxmlformats.org/officeDocument/2006/relationships" name="Redeemable Convertible Prefer_2"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Income Taxes - Additional Infor"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Net Loss Per Share - Additional" sheetId="69" state="visible" r:id="rId69"/>
    <sheet xmlns:r="http://schemas.openxmlformats.org/officeDocument/2006/relationships" name="Commitments and Contingencies -" sheetId="70" state="visible" r:id="rId70"/>
    <sheet xmlns:r="http://schemas.openxmlformats.org/officeDocument/2006/relationships" name="Related Party Transactions - Ad"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1Life Healthcare Inc</t>
        </is>
      </c>
    </row>
    <row r="10">
      <c r="A10" s="4" t="inlineStr">
        <is>
          <t>Entity Central Index Key</t>
        </is>
      </c>
      <c r="B10" s="4" t="inlineStr">
        <is>
          <t>0001404123</t>
        </is>
      </c>
    </row>
    <row r="11">
      <c r="A11" s="4" t="inlineStr">
        <is>
          <t>Document Quarterly Report</t>
        </is>
      </c>
      <c r="B11" s="4" t="inlineStr">
        <is>
          <t>true</t>
        </is>
      </c>
    </row>
    <row r="12">
      <c r="A12" s="4" t="inlineStr">
        <is>
          <t>Current Fiscal Year End Date</t>
        </is>
      </c>
      <c r="B12" s="4" t="inlineStr">
        <is>
          <t>--12-31</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9203</t>
        </is>
      </c>
    </row>
    <row r="20">
      <c r="A20" s="4" t="inlineStr">
        <is>
          <t>Entity Tax Identification Number</t>
        </is>
      </c>
      <c r="B20" s="4" t="inlineStr">
        <is>
          <t>76-0707204</t>
        </is>
      </c>
    </row>
    <row r="21">
      <c r="A21" s="4" t="inlineStr">
        <is>
          <t>Entity Incorporation, State or Country Code</t>
        </is>
      </c>
      <c r="B21" s="4" t="inlineStr">
        <is>
          <t>DE</t>
        </is>
      </c>
    </row>
    <row r="22">
      <c r="A22" s="4" t="inlineStr">
        <is>
          <t>Entity Filer Category</t>
        </is>
      </c>
      <c r="B22" s="4" t="inlineStr">
        <is>
          <t>Non-accelerated Filer</t>
        </is>
      </c>
    </row>
    <row r="23">
      <c r="A23" s="4" t="inlineStr">
        <is>
          <t>Entity Address, Address Line One</t>
        </is>
      </c>
      <c r="B23" s="4" t="inlineStr">
        <is>
          <t>One Embarcadero Center</t>
        </is>
      </c>
    </row>
    <row r="24">
      <c r="A24" s="4" t="inlineStr">
        <is>
          <t>Entity Address, Address Line Two</t>
        </is>
      </c>
      <c r="B24" s="4" t="inlineStr">
        <is>
          <t>Suite 1900</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11</t>
        </is>
      </c>
    </row>
    <row r="28">
      <c r="A28" s="4" t="inlineStr">
        <is>
          <t>City Area Code</t>
        </is>
      </c>
      <c r="B28" s="4" t="inlineStr">
        <is>
          <t>415</t>
        </is>
      </c>
    </row>
    <row r="29">
      <c r="A29" s="4" t="inlineStr">
        <is>
          <t>Local Phone Number</t>
        </is>
      </c>
      <c r="B29" s="4" t="inlineStr">
        <is>
          <t>814-0927</t>
        </is>
      </c>
    </row>
    <row r="30">
      <c r="A30" s="4" t="inlineStr">
        <is>
          <t>Document Transition Report</t>
        </is>
      </c>
      <c r="B30" s="4" t="inlineStr">
        <is>
          <t>false</t>
        </is>
      </c>
    </row>
    <row r="31">
      <c r="A31" s="4" t="inlineStr">
        <is>
          <t>Entity Common Stock Shares Outstanding</t>
        </is>
      </c>
      <c r="C31" s="5" t="n">
        <v>133012658</v>
      </c>
    </row>
    <row r="32">
      <c r="A32" s="4" t="inlineStr">
        <is>
          <t>Title of 12(b) Security</t>
        </is>
      </c>
      <c r="B32" s="4" t="inlineStr">
        <is>
          <t>Common Stock, $0.001 par value</t>
        </is>
      </c>
    </row>
    <row r="33">
      <c r="A33" s="4" t="inlineStr">
        <is>
          <t>Trading Symbol</t>
        </is>
      </c>
      <c r="B33" s="4" t="inlineStr">
        <is>
          <t>ONEM</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The Company’s significant accounting policies are discussed in Note 2 “Summary of Significant Accounting Policies” in Item 15 of its Form 10-K for the fiscal year ended December 31, 2019.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Pronouncements as of September 30, 2020 In August 2018, the Financial Accounting Standards Board Fair Value Measurement (Topic 820): Disclosure Framework-Changes to the Disclosure Requirements for Fair Value Measurement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ecently Issued Accounting Pronouncements Not Yet Adopted as of September 30, 2020 In August 2020, the FASB issued ASU 2020-06, Debt—Debt with Conversion and Other Options (Subtopic 470-20) and Derivatives and Hedging—Contracts in Entity’s Own Equity (Subtopic 815-40): Accounting for Convertible Instruments and Contracts in an Entity’s Own Equity In Nov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3. 1Life’s agreements with the PCs generally consist of both Administrative Services Agreements (“ASAs”), which provide for various administrative and management services to be provided by 1Life to the PC, and Succession Agreements, which provide for transition of ownership of the PCs under certain conditions. The ASAs typically provide that the term of the arrangements is ten years with automatic renewal for successive one-year terms, subject to termination by 1Life or the PC in certain specified circumstances. The outstanding voting equity instruments of the PCs are owned by nominee shareholders appointed by 1Life (or the PC in one instance) under the terms of the Succession Agreements or other shareholders who are also subject to the terms of the Succession Agreements. 1Life has the right to receive income as an ongoing administrative fee in an amount that represents fair value of services rendered and has provided all financial support through loans to the PCs. 1Life has exclusive responsibility for the provision of all nonmedical services including facilities, technology and intellectual property required for the day-to-day operation and management of each of the PCs, and makes recommendations to the PC in establishing the guidelines for the employment and compensation of the physicians and other employees of the PCs. In addition, the agreements provide that 1Life has the right to designate a person(s) to purchase the stock of the PCs for a nominal amount in the event of a succession event. Based upon the provisions of these agreements, 1Life determined that the PCs are variable interest entities due to its equity holder having insufficient capital at risk, and 1Life has a variable interest in the PCs. The contractual arrangement to provide management services allows 1Life to direct the economic activities that most significantly affect the PC. Accordingly, 1Life is the primary beneficiary of the PCs and consolidates the PCs under the VIE model. Furthermore, as a direct result of nominal initial equity contributions by the physicians, the financial support 1Life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current assets and liabilities included in the condensed consolidated balance sheets for the PCs after elimination of intercompany transactions and balances were $36,218 and $25,836, respectively, as of September 30, 2020 and $28,227 and $13,927, respectively, as of December 31, 2019. The PCs did not have noncurrent assets or liabilities. In September 2014, 1Life entered into a joint venture agreement with a healthcare system to jointly operate physician owned primary care offices in a new market. Pursuant to the formation of this joint venture, the healthcare system contributed $10,000 for a 56.9% interest and 1Life contributed management expertise for a 43.1% interest. One of the PCs had the responsibility for the provision of medical services and 1Life had responsibility for the day-to-day operation and management of the offices, including the establishment of guidelines for the employment and compensation of the physicians. Based upon this and other provisions of the operating agreement that indicated that 1Life directed the economic activities that most significantly affected the economic performance of the joint venture, 1Life determined that the joint venture was a variable interest entity and that 1Life was the primary beneficiary. The Company recorded the $10,000 cash received in noncontrolling interest in the condensed consolidated balance sheet. The income and expenses of the joint venture were recorded in the condensed consolidated statements of operations and statements of comprehensive loss as net loss attributable to noncontrolling interest. Effective April 1, 2020, 1Life terminated the joint venture agreement with the healthcare system and transferred its ownership interest in the joint venture to the healthcare system. As a result, the joint venture became a wholly owned subsidiary of the healthcare system. The joint venture was deconsolidated in the condensed consolidated financial statements as of April 1, 2020 and the Company derecognized all assets and liabilities of the joint venture. The Company did not record a gain or loss in association with the deconsolidation as the Company did not retain any noncontrolling interest in the joint venture and no consideration was transferred as a result of the ownership interest transfer to the healthcare system. At the point of deconsolidation, 100% of the net assets were attributable to the noncontrolling interest. The following table shows the balances immediately preceding the deconsolidation of the joint venture that occurred on April 1, 2020
Partially Owned
April 1,
2020
Assets
Current assets:
Cash and cash equivalents
$
810
Accounts receivable, net
768
Prepaid expenses and other current assets
18
Total current assets
1,596
Other assets
19
Property and equipment, net
1,504
Right-of-use assets
1,509
Total assets
$
4,628
Liabilities
Current liabilities:
Accounts payable and accrued expenses
$
9
Operating lease liabilities, current
273
Other current liabilities
143
Total current liabilities
425
Operating lease liabilities, non-current
1,872
Total liabilities
$
2,297
The table below present the assets and liabilities (excluding intercompany balances that are eliminated in consolidation) for the joint venture as of December 31, 2019:
Partially Owned
December 31,
2019
Assets
Current assets:
Cash and cash equivalents
$
1,411
Accounts receivable, net
817
Prepaid expenses and other current assets
24
Total current assets
2,252
Other assets
19
Property and equipment, net
1,521
Right-of-use assets
1,553
Total assets
$
5,345
Liabilities
Current liabilities:
Accounts payable and accrued expenses
$
60
Operating lease liabilities, current
265
Other current liabilities
57
Total current liabilities
382
Operating lease liabilities, non-current
1,946
Total liabilities
$
2,328
The condensed consolidated balance sheet as of December 31, 2019 and the condensed consolidated statement of operations for the nine months ended September 30, 2020 include the operations of the joint venture through the date of deconsolidation. The condensed consolidated balance sheet as of September 30, 2020 and the condensed consolidated statement of operations for the three months ended September 30, 2020 do not include the operations of the joint v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4.
The following tables present information about the Company’s financial assets and liabilities measured at fair value on a recurring basis:
Fair Value Measurements as of September 30, 2020 Using:
Level 1
Level 2
Level 3
Total
Assets:
U.S. Treasury obligations
$
449,900
$
-
$
-
$
449,900
U.S. government agency securities
19,995
-
-
$
19,995
Commercial paper
-
50,944
-
$
50,944
$
469,895
$
50,944
$
-
$
520,839
Fair Value Measurements as of December 31, 2019 Using:
Level 1
Level 2
Level 3
Total
Assets:
U.S. Treasury obligations
$
48,968
$
-
$
-
$
48,968
Commercial paper
-
70,178
-
70,178
$
48,968
$
70,178
$
-
$
119,146
Liabilities:
Redeemable convertible preferred stock warrant liability
$
-
$
-
$
7,220
$
7,220
$
-
$
-
$
7,220
$
7,220
During the three and nine months ended September 30, 2020 and 2019, there were no transfers between Level 1, Level 2 and Level 3. Valuation of Redeemable Convertible Preferred Stock Warrant Liability The redeemable convertible preferred stock warrant liability in the table above relates to redeemable convertible preferred stock warrants issued in connection with certain note payable transactions (See Note 9, “Debt”). The fair value of the redeemable convertible preferred stock warrant liability was determined based on significant inputs not observable in the market, which represents a Level 3 measurement within the fair value hierarchy. The warrants were liability-classified due to the contingent redemption features in the underlying preferred stock and were consequently measured at their fair value of $7,220 as of December 31, 2019. Upon the closing of the Company’s IPO in the first quarter of 2020, the warrants to purchase shares of redeemable convertible preferred stock became exercisable and were automatically converted to warrants to purchase shares of common stock, at which time the Company adjusted the redeemable convertible preferred stock warrant liability to fair value prior to reclassifying the redeemable convertible preferred stock warrant liability to additional paid-in capital. As a result, following the closing of the Company’s IPO, the warrants are no longer subject to fair value accounting. Valuation of Convertible Senior Notes The Company has $316,250 aggregate principal amount outstanding of 3.0% convertible senior notes due in 2025 (the “2025 Notes”). Refer to Note 9, “Debt” for further details on the 2025 Notes. As of September 30, 2020, the fair value of the 2025 Notes was $315,861. The fair value was determined based on the closing trading price of the 2025 Notes as of the last day of trading for the period. The fair value of the 2025 Notes is primarily affected by the trading price of the Company's common stock and market interest rates. The fair value of the 2025 Notes is considered a Level 2 measurement as they are not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5.
The following table summarizes the Company’s net revenue by primary source:
Three Months Ended
Nine Months Ended
September 30,
September 30,
2020
2019
2020
2019
Net revenue:
Net patient service revenue
$
40,244
$
35,382
$
98,257
$
103,810
Partnership revenue
43,917
20,809
107,365
57,027
Total net patient service and partnership revenue
84,161
56,191
205,622
160,837
Membership revenue
17,326
13,438
50,221
38,035
Grant income
180
-
2,580
-
Net revenue
$
101,667
$
69,629
$
258,423
$
198,872
Net patient service revenue is primarily generated from commercial third-party payers with which the One Medical entities have established contractual billing arrangements. Net revenue from commercial and government third-party payers The CARES Act was enacted on March 27, 2020 to provide economic relief to those impacted by the COVID-19 pandemic. The CARES Act includes various tax and lending provisions, among others. Under the CARES Act, the Company received an income grant of $180 and $2,580, respectively, from the Provider Relief Fund administered by the HHS during the three and nine months ended September 30, 2020. Management has concluded that the Company met conditions of the grant funds and has recognized it as Grant income for the three and nine months ended September 30, 2020. The Company cannot predict the extent to which it will receive any such additional funds in future periods. During the three and nine months ended September 30, 2020, the Company recognized revenue of $14,302 and $21,343, respectively, which was included in the beginning deferred revenue balances as of July 1, 2020 and January 1, 2020, respectively. During the three and nine months ended September 30, 2019, the Company recognized revenue of $12,075 and $19,694, respectively, which was included in the beginning deferred revenue balance as of July 1, 2019 and January 1, 2019, respectively. As of September 30, 2020, a total of $6,958 is included within deferred revenue related to variable consideration, of which $6,083 is classified as non-current as it will not be recognized within the next twelve months. The estimate of variable consideration is based on the Company’s assessment of historical, current, and forecasted performance. As summarized in the table below, the Company has recorded contract assets and deferred revenue, which result from timing differences between the Company’s performance and the customer’s payment.
September 30,
December 31,
2020
2019
Balances from contracts with customers:
Accounts receivable
$
52,960
$
33,601
Contract asset (included in prepaid expenses and other current assets)
667
600
Deferred revenue
43,214
27,024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September 30, 2020, is expected to be recognized as follows:
Less than
Greater
or equal to
than
12 months
12 months
Total
As of September 30, 2020
$
9,621
$
2,248
$
11,8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Marketable Securities</t>
        </is>
      </c>
      <c r="B1" s="2" t="inlineStr">
        <is>
          <t>9 Months Ended</t>
        </is>
      </c>
    </row>
    <row r="2">
      <c r="B2" s="2" t="inlineStr">
        <is>
          <t>Sep. 30, 2020</t>
        </is>
      </c>
    </row>
    <row r="3">
      <c r="A3" s="3" t="inlineStr">
        <is>
          <t>Marketable Securities [Abstract]</t>
        </is>
      </c>
    </row>
    <row r="4">
      <c r="A4" s="4" t="inlineStr">
        <is>
          <t>Short-Term Marketable Securities</t>
        </is>
      </c>
      <c r="B4" s="4" t="inlineStr">
        <is>
          <t>6.
At September 30, 2020 and December 31, 2019, the Company’s marketable securities classified as available-for-sale were as follows:
September 30, 2020
Gross
Amortized
unrealized
cost
gains
Fair value
U.S. Treasury obligations
$
449,872
$
28
$
449,900
U.S. government agency securities
19,991
4
19,995
Commercial paper
50,944
—
50,944
Total short-term marketable securities
$
520,807
$
32
$
520,839
December 31, 2019
Gross
Amortized
unrealized
cost
losses
Fair value
U.S. Treasury obligations
$
48,930
$
38
$
48,968
Commercial paper
70,178
—
70,178
Total short-term marketable securities
$
119,108
$
38
$
119,1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7.
Property and equipment consisted of the following:
September 30,
December 31,
2020
2019
Leasehold improvements
$
112,906
$
83,018
Computer software, including internal-use software
22,971
16,508
Computer equipment
20,444
16,653
Furniture and fixtures
11,282
7,359
Laboratory equipment
5,936
3,428
Construction in progress
6,875
12,288
180,414
139,254
Less: Accumulated depreciation and amortization
(61,316
)
(48,538
)
$
119,098
$
90,716
The Company capitalized $2,879 and $7,278 in internal-use software development costs, and recognized depreciation expense related to these assets of $1,313 and $3,434 during the three and nine months ended September 30, 2020, respectively. The Company capitalized $1,595 and $4,504 in internal-use software development costs, and recognized depreciation expense related to these assets of $836 and $2,204 during the three and nine months ended September 30, 2019, respectively. As of September 30, 2020 and December 31, 2019, the net book value of internal-use software was $12,788 and $8,944, respectively. The Company had disposals in the ordinary course of business of $793 and $1,684 during the three and nine months ended September 30, 2020, respectively, and $261 and $980 during the three and nine months ended September 30, 2019. The net loss on disposal was immaterial during the three and nine months ended September 30, 2020 and 2019, respectively. Total depreciation and amortization expense related to property and equipment was $5,723 and $16,063, respectively, for the three and nine months ended September 30, 2020, and $3,574 and $9,226, respectively, for the three and nine months ended September 30, 2019. All long-lived assets are maintained in the United St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Most leases contain clauses for renewal at the Company’s option with renewal terms that generally extend the lease term from 1 to 5 years. Certain lease agreements contain options to terminate the lease before maturity. The Company does not have any lease contracts with the option to purchase as of September 30, 2020. The Company’s lease agreements do not contain any significant residual value guarantees or material restrictive covenants imposed by the leases. Certain of the Company’s furniture and fixtures and lab equipment are held under finance leases. These lease-related assets are included in property and equipment, net in the condensed consolidated balance sheets and are immaterial as of September 30, 2020. The components of operating lease costs were as follows:
Three Months Ended September 30, 2020
Nine Months Ended September 30, 2020
Operating lease costs
$
6,379
$
18,694
Variable lease costs
1,029
3,058
Total lease costs
$
7,408
$
21,752
Other information related to leases was as follows: Supplemental Cash Flow Information
Three Months Ended September 30, 2020
Nine Months Ended September 30, 2020
Cash paid for amounts included in the measurement of lease liabilities:
Operating cash flows from operating leases
$
6,530
$
17,887
Non-cash leases activity:
Right-of-use lease assets obtained in exchange for new operating lease liabilities
$
4,726
$
35,364
Lease Term and Discount Rate
As of September 30, 2020
Weighted-average remaining lease term (in years)
8.46
Weighted-average discount rate
7.71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s the appropriate incremental borrowing rates for each of its leases based on the remaining lease term at lease commencement. Future minimum lease payments under non-cancellable operating leases as of September 30, 2020 were as follows (excluding the effect of lease incentives to be received that are recorded in prepaid expenses and other current assets of $6,364 which serve to reduce total lease payments):
As of September 30, 2020
Remainder of 2020
$
6,806
2021
28,277
2022
26,808
2023
26,009
2024
25,617
Thereafter
112,703
Total lease payments
226,220
Less: interest
(63,512
)
Total lease liabilities
$
162,7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9 .
Debt Term Notes In January 2013, the Company entered into a loan and security agreement with an institutional lender and with subsequent amendments for borrowings of $11,000 at an interest rate at the greater of prime plus 1.81% or 5.56%, (“the “LSA”). In connection with the LSA agreement, the Company issued to the lenders 494,833 warrants. On September 1, 2020, the term notes under the LSA matured and the remaining outstanding principal was repaid, plus accrued and unpaid interest. The Company recorded aggregate interest expense of $8 and $86, respectively, for the three and nine months ended September 30, 2020, and $106 and $392, respectively, for the three and nine months ended September 30, 2019. The non-cash interest expense related to the accretion of debt discounts for common and redeemable convertible preferred stock warrants included in the aggregate interest expense for the three and nine months ended September 30, 2020 and 2019 was immaterial. The Company made aggregate principal payments of $1,100 and $3,300, respectively, during the three and nine months ended September 30, 2020 and, $1,100 and $3,300, respectively, during the three and nine months ended September 30, 2019. Convertible Senior Notes In May 2020, the Company issued and sold $275,000 aggregate principal amount of 3.0% convertible senior notes due 2025 in a private offering exempt from the registration requirements of the Securities Act of 1933, and in June 2020, the Company issued an additional $41,250 aggregate principal amount of such notes pursuant to the exercise in full of the over-allotment option by the initial purchasers of the notes (the “2025 Notes”). The 2025 Notes are unsecured obligations and bear interest at a fixed rate of 3.0% per annum, payable semi-annually in arrears on June 15 and December 15 of each year, commencing on December 15, 2020. The 2025 Notes will mature on June 15, 2025, unless earlier converted, redeemed or repurchased. The total net proceeds from the debt offering, after deducting the initial purchasers’ commissions and other issuance costs, were $306,868 Each $1 principal amount of the 2025 Notes will initially be convertible into 22.5052 shares of the Company’s common stock, which is equivalent to an initial conversion price of $44.43 per share, subject to adjustment upon the occurrence of specified events but not for any accrued and unpaid interest. 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mprising of cash and equity On or after March 15, 2025 until the close of business on the business day immediately preceding the maturity date, holders may convert all or any portion of their 2025 Notes at any time, regardless of the foregoing circumstances. Upon conversion, the Company will pay or deliver, as the case may be, cash, shares of the Company’s common stock or a combination of cash and shares of the Company’s common stock, at the Company’s election and in accordance with the terms of the indenture governing the 2025 Notes. If the Company satisfies its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40 trading day observation period. In addition, following certain corporate events that occur prior to the maturity date or if the Company delivers a notice of redemption, the Company will, in certain circumstances, increase the conversion rate for a holder who elects to convert its 2025 Notes in connection with such a corporate event or notice of redemption, as the case may be. If the Company undergoes a fundamental change prior to the maturity dat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2025 Notes The Company may not redeem the 2025 Notes prior to June 20, 2023. 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As of the issuance date of the 2025 Notes, the liability component was initially measured at $240,637. The carrying amount of the equity component representing the conversion option was $75,613 and was determined by deducting the fair value of the liability component from the par value of the 2025 Notes. The equity component was recorded in additional paid-in capital and is not remeasured as long as it continues to meet the conditions for equity classification. The excess of the principal amount of the liability component over its carrying amount (debt discount) is amortized to interest expense over the contractual term of the 2025 Notes at an effective interest rate of 9.68%. In accounting for the debt issuance costs of $9,382 related to the 2025 Notes, the Company allocated the total amount incurred to the liability and equity components of the 2025 Notes based on their relative values. Issuance costs attributable to the liability component were $7,139 and will be amortized to interest expense using the effective interest method over the contractual terms of the 2025 Notes. Issuance costs attributable to the equity component of $2,243 were netted with the equity component in additional paid-in capital. The net carrying amount of the liability component of the 2025 Notes was as follows:
September 30,
2020
Principal
$
316,250
Unamortized debt discount
(71,541
)
Unamortized issuance costs
(6,821
)
Net carrying amount
$
237,888
The net carrying amount of the equity component of the 2025 Notes was as follows:
September 30,
2020
Debt discount related to value of conversion option
$
75,613
Issuance costs
(2,241
)
Net carrying amount
$
73,372
The following table sets forth the interest expense recognized related to the 2025 Notes:
Three Months Ended September 30,
Nine Months Ended September 30,
2020
2020
Contractual interest expense
$
2,372
$
3,198
Amortization of debt discount
3,032
4,073
Amortization of issuance costs
233
312
Total interest expense related to the 2025 Notes
$
5,637
$
7,5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Convertible Preferred Stock and Equity (Deficit)</t>
        </is>
      </c>
      <c r="B1" s="2" t="inlineStr">
        <is>
          <t>9 Months Ended</t>
        </is>
      </c>
    </row>
    <row r="2">
      <c r="B2" s="2" t="inlineStr">
        <is>
          <t>Sep. 30, 2020</t>
        </is>
      </c>
    </row>
    <row r="3">
      <c r="A3" s="3" t="inlineStr">
        <is>
          <t>Temporary Equity Disclosure [Abstract]</t>
        </is>
      </c>
    </row>
    <row r="4">
      <c r="A4" s="4" t="inlineStr">
        <is>
          <t>Redeemable Convertible Preferred Stock and Equity (Deficit)</t>
        </is>
      </c>
      <c r="B4" s="4" t="inlineStr">
        <is>
          <t xml:space="preserve">1 0 .
Redeemable Convertible Preferred Stock and Equity (Deficit) As of December 31, 2019, there were warrants to purchase 100,000 shares of Series C redeemable convertible preferred stock, 250,000 redeemable convertible preferred stock, 99,280 shares of redeemable convertible preferred stock, and 223,961 shares of redeemable convertible preferred stock outstanding. Warrants to purchase 5,573 shares of Series G redeemable convertible preferred stock were converted to preferred stock prior to the closing of the IPO. all warrants were converted into warrants to purchase 667,668 shares of common stock. redeemable convertible preferred stock then outstanding were automatically converted into 86,257,242 shares of common stock. In June 2020, the Company completed a secondary offering in which certain stockholders sold 8,300,000 shares of common stock at an offering price of $31.00 per share. The selling stockholders received all of the net proceeds from the sale of shares in this offering. The Company did not sell any shares or receive any proceeds in this secondary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1. Stock-Based Compensation Stock Incentive Plan The Company has the following stock-based compensation plans: 2007 Equity Incentive Plan (the “2007 Plan”), the 2017 Equity Incentive Plan (the “2017 Plan”), and the 2020 Equity Incentive Plan (the "2020 Plan", and, together with the 2007 Plan and the 2017 Plan, the "Plans"). In January 2020, the Company’s stockholders approved the Company’s 2020 Equity Incentive Plan, which took effect upon the execution of the underwriting agreement for the Company’s IPO in January 2020. The 2020 Plan is intended as the successor to and continuation of the 2007 Plan and the 2017 Plan. No additional stock awards will be granted under these plans. 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 of grant. . At September 30, 2020, 15,826,644 shares were available for future grants. 2020 Employee Stock Purchase Plan In January 2020, the Company’s stockholders approved the 2020 Employee Stock Purchase Plan (“ESPP”) During the nine months ended September 30, 2020, the Company’s employees purchased 0.3 million shares under the ESPP at a weighted-average price of $11.90 per share. The stock-based compensation expense recognized for the ESPP was $606 and $1,612 during the three and nine months ended September 30, 2020. Stock Option Activity The following table summarizes stock option activity under the 2020 Plan:
Weighted-
Weighted-
Average
Average
Remaining
Aggregate
Number of
Exercise
Contractual
Intrinsic
Options
Price
Term (Years)
Value
Outstanding as of December 31, 2019
27,806,309
$
5.97
7.76
$
207,956
Granted
377,192
22.25
Exercised
(6,335,415
)
4.07
Cancelled
(221,551
)
8.21
Outstanding as of September 30, 2020
21,626,535
$
6.19
7.04
$
832,784
Options exercisable as of September 30, 2020
10,162,940
$
5.02
6.88
$
237,178
Options vested and expected to vest as of September 30, 2020
18,633,091
$
6.41
7.45
$
409,074
The fair value of options granted was $40 and $4,469, respectively, for the three and nine months ended September 30, 2020, and $6,028 and $14,671, respectively, for the three and nine months ended September 30, 2019. RSU Activity The following table summarizes the RSU activity under the 2020 Plan:
Number of
Grant Date
Shares
Fair Value
Unvested and outstanding as of December 31, 2019
-
$
-
Granted
1,404,082
20.97
Vested
-
-
Canceled and forfeited
(36,165
)
19.97
Unvested and outstanding as of September 30, 2020
1,367,917
$
21.00
Stock-Based Compensation Expense Total stock-based compensation expense for employees and nonemployees recognized by the Company was $8,635 and $27,323, respectively, for the three and nine months ended September 30, 2020, and $3,786 and $10,130, respectively, for the three and nine months ended September 30, 2019. A tax benefit of $41,087 and $41,459 for the three and nine months ended September 30, 2020, respectively, and $190 and $482 for the three and nine months ended September 30, 2019, respectively, was included in the Company’s net operating loss carry-forward that could potentially reduce future tax liabilities. At September 30, 2020, there was $29,027 in unrecognized compensation expense related to service-based options, net of forfeitures, that is expected to be recognized over a weighted-average period of 1.96 years. Stock-based compensation expense was classified in the condensed consolidated statements of operations as follows:
Three Months Ended September 30,
Nine Months Ended September 30,
2020
2019
2020
2019
Sales and marketing
$
575
$
345
$
1,843
$
807
General and administrative
8,060
3,441
25,480
9,323
Total
$
8,635
$
3,786
$
27,323
$
10,1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61468</v>
      </c>
      <c r="C3" s="6" t="n">
        <v>27390</v>
      </c>
    </row>
    <row r="4">
      <c r="A4" s="4" t="inlineStr">
        <is>
          <t>Short-term marketable securities</t>
        </is>
      </c>
      <c r="B4" s="5" t="n">
        <v>520839</v>
      </c>
      <c r="C4" s="5" t="n">
        <v>119146</v>
      </c>
    </row>
    <row r="5">
      <c r="A5" s="4" t="inlineStr">
        <is>
          <t>Accounts receivable, net</t>
        </is>
      </c>
      <c r="B5" s="5" t="n">
        <v>52960</v>
      </c>
      <c r="C5" s="5" t="n">
        <v>33601</v>
      </c>
    </row>
    <row r="6">
      <c r="A6" s="4" t="inlineStr">
        <is>
          <t>Inventories</t>
        </is>
      </c>
      <c r="B6" s="5" t="n">
        <v>4588</v>
      </c>
      <c r="C6" s="5" t="n">
        <v>3192</v>
      </c>
    </row>
    <row r="7">
      <c r="A7" s="4" t="inlineStr">
        <is>
          <t>Prepaid expenses and other current assets</t>
        </is>
      </c>
      <c r="B7" s="5" t="n">
        <v>18936</v>
      </c>
      <c r="C7" s="5" t="n">
        <v>16708</v>
      </c>
    </row>
    <row r="8">
      <c r="A8" s="4" t="inlineStr">
        <is>
          <t>Total current assets</t>
        </is>
      </c>
      <c r="B8" s="5" t="n">
        <v>758791</v>
      </c>
      <c r="C8" s="5" t="n">
        <v>200037</v>
      </c>
    </row>
    <row r="9">
      <c r="A9" s="4" t="inlineStr">
        <is>
          <t>Restricted cash</t>
        </is>
      </c>
      <c r="B9" s="5" t="n">
        <v>2014</v>
      </c>
      <c r="C9" s="5" t="n">
        <v>1922</v>
      </c>
    </row>
    <row r="10">
      <c r="A10" s="4" t="inlineStr">
        <is>
          <t>Property and equipment, net</t>
        </is>
      </c>
      <c r="B10" s="5" t="n">
        <v>119098</v>
      </c>
      <c r="C10" s="5" t="n">
        <v>90716</v>
      </c>
    </row>
    <row r="11">
      <c r="A11" s="4" t="inlineStr">
        <is>
          <t>Right-of-use assets</t>
        </is>
      </c>
      <c r="B11" s="5" t="n">
        <v>131861</v>
      </c>
      <c r="C11" s="5" t="n">
        <v>108046</v>
      </c>
    </row>
    <row r="12">
      <c r="A12" s="4" t="inlineStr">
        <is>
          <t>Intangible assets, net</t>
        </is>
      </c>
      <c r="C12" s="5" t="n">
        <v>23</v>
      </c>
    </row>
    <row r="13">
      <c r="A13" s="4" t="inlineStr">
        <is>
          <t>Goodwill</t>
        </is>
      </c>
      <c r="B13" s="5" t="n">
        <v>21301</v>
      </c>
      <c r="C13" s="5" t="n">
        <v>21301</v>
      </c>
    </row>
    <row r="14">
      <c r="A14" s="4" t="inlineStr">
        <is>
          <t>Other assets</t>
        </is>
      </c>
      <c r="B14" s="5" t="n">
        <v>5240</v>
      </c>
      <c r="C14" s="5" t="n">
        <v>8249</v>
      </c>
    </row>
    <row r="15">
      <c r="A15" s="4" t="inlineStr">
        <is>
          <t>Total assets</t>
        </is>
      </c>
      <c r="B15" s="5" t="n">
        <v>1038305</v>
      </c>
      <c r="C15" s="5" t="n">
        <v>430294</v>
      </c>
    </row>
    <row r="16">
      <c r="A16" s="3" t="inlineStr">
        <is>
          <t>Current liabilities:</t>
        </is>
      </c>
    </row>
    <row r="17">
      <c r="A17" s="4" t="inlineStr">
        <is>
          <t>Accounts payable</t>
        </is>
      </c>
      <c r="B17" s="5" t="n">
        <v>9182</v>
      </c>
      <c r="C17" s="5" t="n">
        <v>13853</v>
      </c>
    </row>
    <row r="18">
      <c r="A18" s="4" t="inlineStr">
        <is>
          <t>Accrued expenses</t>
        </is>
      </c>
      <c r="B18" s="5" t="n">
        <v>36938</v>
      </c>
      <c r="C18" s="5" t="n">
        <v>24863</v>
      </c>
    </row>
    <row r="19">
      <c r="A19" s="4" t="inlineStr">
        <is>
          <t>Deferred revenue, current</t>
        </is>
      </c>
      <c r="B19" s="5" t="n">
        <v>35624</v>
      </c>
      <c r="C19" s="5" t="n">
        <v>27024</v>
      </c>
    </row>
    <row r="20">
      <c r="A20" s="4" t="inlineStr">
        <is>
          <t>Operating lease liabilities, current</t>
        </is>
      </c>
      <c r="B20" s="5" t="n">
        <v>15962</v>
      </c>
      <c r="C20" s="5" t="n">
        <v>12575</v>
      </c>
    </row>
    <row r="21">
      <c r="A21" s="4" t="inlineStr">
        <is>
          <t>Notes payable, current</t>
        </is>
      </c>
      <c r="C21" s="5" t="n">
        <v>3282</v>
      </c>
    </row>
    <row r="22">
      <c r="A22" s="4" t="inlineStr">
        <is>
          <t>Other current liabilities</t>
        </is>
      </c>
      <c r="B22" s="5" t="n">
        <v>4872</v>
      </c>
      <c r="C22" s="5" t="n">
        <v>1884</v>
      </c>
    </row>
    <row r="23">
      <c r="A23" s="4" t="inlineStr">
        <is>
          <t>Total current liabilities</t>
        </is>
      </c>
      <c r="B23" s="5" t="n">
        <v>102578</v>
      </c>
      <c r="C23" s="5" t="n">
        <v>83481</v>
      </c>
    </row>
    <row r="24">
      <c r="A24" s="4" t="inlineStr">
        <is>
          <t>Operating lease liabilities, non-current</t>
        </is>
      </c>
      <c r="B24" s="5" t="n">
        <v>146746</v>
      </c>
      <c r="C24" s="5" t="n">
        <v>120497</v>
      </c>
    </row>
    <row r="25">
      <c r="A25" s="4" t="inlineStr">
        <is>
          <t>Convertible senior notes</t>
        </is>
      </c>
      <c r="B25" s="5" t="n">
        <v>237888</v>
      </c>
    </row>
    <row r="26">
      <c r="A26" s="4" t="inlineStr">
        <is>
          <t>Redeemable convertible preferred stock warrant liability</t>
        </is>
      </c>
      <c r="C26" s="5" t="n">
        <v>7220</v>
      </c>
    </row>
    <row r="27">
      <c r="A27" s="4" t="inlineStr">
        <is>
          <t>Deferred revenue, non-current</t>
        </is>
      </c>
      <c r="B27" s="5" t="n">
        <v>7590</v>
      </c>
    </row>
    <row r="28">
      <c r="A28" s="4" t="inlineStr">
        <is>
          <t>Other non-current liabilities</t>
        </is>
      </c>
      <c r="B28" s="5" t="n">
        <v>5889</v>
      </c>
      <c r="C28" s="5" t="n">
        <v>639</v>
      </c>
    </row>
    <row r="29">
      <c r="A29" s="4" t="inlineStr">
        <is>
          <t>Total liabilities</t>
        </is>
      </c>
      <c r="B29" s="5" t="n">
        <v>500691</v>
      </c>
      <c r="C29" s="5" t="n">
        <v>211837</v>
      </c>
    </row>
    <row r="30">
      <c r="A30" s="4" t="inlineStr">
        <is>
          <t>Commitments and contingencies (Note 14)</t>
        </is>
      </c>
      <c r="B30" s="4" t="inlineStr">
        <is>
          <t xml:space="preserve"> </t>
        </is>
      </c>
      <c r="C30" s="4" t="inlineStr">
        <is>
          <t xml:space="preserve"> </t>
        </is>
      </c>
    </row>
    <row r="31">
      <c r="A31" s="4" t="inlineStr">
        <is>
          <t>Redeemable convertible preferred stock</t>
        </is>
      </c>
      <c r="C31" s="5" t="n">
        <v>402488</v>
      </c>
    </row>
    <row r="32">
      <c r="A32" s="3" t="inlineStr">
        <is>
          <t>Equity (deficit):</t>
        </is>
      </c>
    </row>
    <row r="33">
      <c r="A33" s="4" t="inlineStr">
        <is>
          <t>Common stock, $0.001 par value, 1,000,000,000 and 150,000,000 shares authorized as of September 30, 2020 and December 31, 2019, respectively; 132,545,706 and 18,951,416 shares issued and outstanding as of September 30, 2020 and December 31, 2019, respectively</t>
        </is>
      </c>
      <c r="B33" s="5" t="n">
        <v>133</v>
      </c>
      <c r="C33" s="5" t="n">
        <v>19</v>
      </c>
    </row>
    <row r="34">
      <c r="A34" s="4" t="inlineStr">
        <is>
          <t>Additional paid-in capital</t>
        </is>
      </c>
      <c r="B34" s="5" t="n">
        <v>899093</v>
      </c>
      <c r="C34" s="5" t="n">
        <v>93945</v>
      </c>
    </row>
    <row r="35">
      <c r="A35" s="4" t="inlineStr">
        <is>
          <t>Accumulated deficit</t>
        </is>
      </c>
      <c r="B35" s="5" t="n">
        <v>-361637</v>
      </c>
      <c r="C35" s="5" t="n">
        <v>-281068</v>
      </c>
    </row>
    <row r="36">
      <c r="A36" s="4" t="inlineStr">
        <is>
          <t>Accumulated other comprehensive income</t>
        </is>
      </c>
      <c r="B36" s="5" t="n">
        <v>25</v>
      </c>
      <c r="C36" s="5" t="n">
        <v>38</v>
      </c>
    </row>
    <row r="37">
      <c r="A37" s="4" t="inlineStr">
        <is>
          <t>Total stockholders' equity (deficit) attributable to 1Life Healthcare, Inc. stockholders</t>
        </is>
      </c>
      <c r="B37" s="5" t="n">
        <v>537614</v>
      </c>
      <c r="C37" s="5" t="n">
        <v>-187066</v>
      </c>
    </row>
    <row r="38">
      <c r="A38" s="4" t="inlineStr">
        <is>
          <t>Noncontrolling interest</t>
        </is>
      </c>
      <c r="C38" s="5" t="n">
        <v>3035</v>
      </c>
    </row>
    <row r="39">
      <c r="A39" s="4" t="inlineStr">
        <is>
          <t>Total equity (deficit)</t>
        </is>
      </c>
      <c r="B39" s="5" t="n">
        <v>537614</v>
      </c>
      <c r="C39" s="5" t="n">
        <v>-184031</v>
      </c>
    </row>
    <row r="40">
      <c r="A40" s="4" t="inlineStr">
        <is>
          <t>Total liabilities, redeemable convertible preferred stock and equity (deficit)</t>
        </is>
      </c>
      <c r="B40" s="6" t="n">
        <v>1038305</v>
      </c>
      <c r="C40" s="6" t="n">
        <v>430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 2 .
The Company recorded an income tax provision of $181 and $109, respectively, for the three and nine months ended September 30, 2020, and an income tax provision of $57 and $83, respectively, for the three and nine months ended September 30, 2019. This represents an effective tax rate for the respective periods of (1.115%) and (0.135%), respectively, for the three and nine months ended September 30, 2020, and (0.364%) and (0.243%), respectively, for the three and nine months ended September 30, 2019. The Company has historically been in an overall loss position and is only subject to state minimum taxes. The Company maintains a full valuation allowance for all of its deferred tax assets. The effective tax rate differs in 2020 from the federal statutory rate due to recognition of benefits of the Coronavirus Aid, Relief, and Economic Security Act (CARES Act), the change in need for valuation allowance, and state taxes. The effective tax rate differs in 2019 due to the change in need for a valuation allowance and state minimum taxes. Intended to provide economic relief to those impacted by the COVID-19 pandemic, the CARES Act was enacted on March 27, 2020 On June 29, 2020, California Governor Newsom signed into law the state’s budget package which included Assembly Bill 85 (AB 85). AB 85 contained two major tax changes: (1) the suspension of net operating loss (NOLs) utilization for certain taxpayers; and (2) the limitation of certain business tax credits for tax years 2020, 2021, and 2022. The impact of AB 85 was immaterial to the Company’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 3 .
Net Loss Per Share Net Loss Per Share Attributable to 1Life Healthcare, Inc. Stockholders Basic and diluted net loss per share attributable to 1Life Healthcare, Inc. stockholders was calculated as follows:
Three Months Ended September 30,
Nine Months Ended September 30,
2020
2019
2020
2019
Numerator:
Net loss
$
(16,415
)
$
(15,645
)
$
(81,273
)
$
(34,177
)
Less: Net loss attributable to noncontrolling interest
-
(388
)
(704
)
(1,049
)
Net loss attributable to 1Life Healthcare, Inc. Stockholders
$
(16,415
)
$
(15,257
)
$
(80,569
)
$
(33,128
)
Denominator:
Weighted average common shares outstanding— basic and diluted
128,557,071
18,539,935
113,253,219
18,371,298
Net loss per share attributable to 1Life Healthcare, Inc. stockholders— basic and diluted
$
(0.13
)
$
(0.82
)
$
(0.71
)
$
(1.80
) The Company’s potentially dilutive securities, which include stock options, unvested RSUs, 2025 Notes,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1Life Healthcare, Inc. stockholders is the same. 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As of September 30,
2020
2019
Options to purchase common stock
21,626,535
24,028,309
Warrants to purchase common stock
27,694
-
Unvested restricted stock
1,367,917
-
Redeemable convertible preferred stock (as converted to common stock)
-
86,251,669
Warrants to purchase redeemable convertible preferred stock (as converted to common stock)
-
673,241
23,022,146
110,953,219
As the Company expects to settle the principal amount of the 2025 Notes in cash and any excess in cash or shares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4 .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30, 2020 and December 31, 2019, the Company has not incurred any material costs as a result of such indemnifications. Legal Matters In May 2018, a class action complaint was filed by two former members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In September 2018, the Company filed a motion to compel the plaintiffs to individually arbitrate their claims, which motion was granted as to one plaintiff and denied as to the other. The Company is appealing the denial of its motion to compel arbitration and filed its appellate brief in November 2019. Appellate proceedings are delayed due to COVID-related court shutdowns. An arbitrator conducted arbitration between the Company and the plaintiff ordered to arbitration, and in June 2020, issued a decision that the arbitration agreement is unenforceable against the plaintiff. The Company filed its challenge to the arbitrator’s decision in August 2020. The trial court upheld the arbitrator’s decision, and the Company plans to file a writ petition with the appellate court for review.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densed consolidated financial position, results of operations or cash flows. Sales and Use Tax During 2017 and 2018, a state jurisdiction engaged in an audit of 1Life’s sales and use tax records applicable to that jurisdiction from March 2011 through February 2017. As of September 30, 2020, the Company estimated a probable loss from the audit and recorded the estimate in accrued expenses related to one aspect of the finding, including interest and penalties. The Company disputes the other finding representing the majority of the state’s proposed audit change and has filed a notice of appeal. An administrative law judge with the state’s tax division conducted a hearing on the appeal in October 2020. A decision from the judge is expected to be issued in the second half of 2021. At this time, the Company believes it has a compelling basis to dispute the audit finding and it is not able to estimate the amount of loss or range of loss, if any, related to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 5 .
Related Party Transactions Certain of the Company’s investors are also customers of the Company. The Company recognized revenue under contractual obligations from such customers of $199 and $1,982, respectively, for the three and nine months ended September 30, 2020, and $38 and $113, respectively, for the three and nine months ended September 30, 2019. The Company had outstanding receivable balances of $200 and $2,344 from such customers as of September 30,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itial Public Offering</t>
        </is>
      </c>
      <c r="B4" s="4" t="inlineStr">
        <is>
          <t>Initial Public Offering On February 4, 2020, the Company closed its initial public offering (“IPO”) and sold 20,125,000 shares of common stock, including the underwriters’ option to purchase additional shares at the IPO price. The public offering price of the shares sold in the IPO was $ per share. In aggregate, the shares issued in the offering generated $258,119 in net proceeds, which amount is net of $18,314 in underwriters’ discount and commissions, and $5,317 in offering costs. Upon the closing of the IPO, all shares of redeemable convertible preferred stock then outstanding were automatically converted into 86,257,242 shares of common stock and all redeemable preferred stock warrants were converted into warrants to purchase 667,668 shares of common stock. In addition, 1,589,798 options held by a named executive officer that were subject to immediate vesting upon the execution of the IPO underwriting agreement vested and accordingly, $3,506 of stock-based compensation expense was recognized.</t>
        </is>
      </c>
    </row>
    <row r="5">
      <c r="A5" s="4" t="inlineStr">
        <is>
          <t>Basis of Presentation</t>
        </is>
      </c>
      <c r="B5" s="4" t="inlineStr">
        <is>
          <t>Basis of Presentation The Company has prepared the accompanying unaudited condensed consolidated financial statements pursuant to the rules and regulations of the Securities and Exchange Commission (“SEC”), which include the accounts of 1Life and variable interest entities (“VIE”) in which 1Life has an interest and is the primary beneficiary (see Note 3, “Variable Interest Entities”). Pursuant to these rules and regulations, the Company has condensed or omitted certain information and footnote disclosures it normally includes in its annual consolidated financial statements prepared in accordance with U.S. generally accepted accounting principles (“U.S. GAAP”). All significant intercompany balances and transactions have been eliminated in consolidation. The noncontrolling interest attributable to the Company’s variable interest entities are presented as a separate component of equity in the condensed consolidated balance sheets. In management’s opinion, the Company has made all adjustments (consisting only of normal, recurring adjustments, except as otherwise indicated) necessary to fairly present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19 as filed with the SEC on March 27, 2020 (the “Form 10-K”). During the three months ended March 31, 2020, the Company identified a balance sheet misclassification which was not material to the previously issued financial statements. However, the Company has corrected the December 31, 2019 comparative amounts to increase accounts receivable, net and deferred revenue by $3,146 as presented in t he condensed consolidated balance sheet.</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Such estimates include revenue recognition, determination of useful lives for property and equipment, intangible assets including goodwill, capitalized internal-use software, allowance for doubtful accounts, valuation of redeemable convertible preferred stock warrant liabilities, self-insurance reserves, valuation of common stock, stock options valuations, convertible senior notes fair value, contingent liabilities and income taxes. Actual results could differ from those estimate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doubtful accounts, goodwill and other long-lived assets, and revenue recognition. These estimates may change as new events occur and additional information becomes available. Actual results could differ materially from these estimates.</t>
        </is>
      </c>
    </row>
    <row r="7">
      <c r="A7" s="4" t="inlineStr">
        <is>
          <t>Cash, Cash Equivalents and Restricted Cash</t>
        </is>
      </c>
      <c r="B7"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of cash on deposit, investments in money market funds and commercial paper. Restricted cash represents cash held under letters of credit for various leases. The expected duration of restrictions on the Company’s restricted cash ranges from 1 to 10 years.</t>
        </is>
      </c>
    </row>
    <row r="8">
      <c r="A8" s="4" t="inlineStr">
        <is>
          <t>Concentration of Credit Risk and Significant Customers</t>
        </is>
      </c>
      <c r="B8" s="4" t="inlineStr">
        <is>
          <t xml:space="preserve">Concentration of Credit Risk and Significant Customers Financial instruments that potentially subject the company to concentration of credit risk consist of cash, cash equivalents, marketable securities and accounts receivable. Cash and cash equivalents are invested in highly rated money market funds and commercial paper. The Company’s cash balances with individual banking institutions might be in excess of federally insured limits. The Company’s marketable securities are invested in U.S. Treasury obligations and commercial paper. The Company is not exposed to any significant concentrations of credit risk from these financial instruments. </t>
        </is>
      </c>
    </row>
    <row r="9">
      <c r="A9" s="4" t="inlineStr">
        <is>
          <t>Emerging Growth Company Status</t>
        </is>
      </c>
      <c r="B9"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10">
      <c r="A10" s="4" t="inlineStr">
        <is>
          <t>Recently Adopted Pronouncements as of September 30, 2020</t>
        </is>
      </c>
      <c r="B10" s="4" t="inlineStr">
        <is>
          <t>Recently Adopted Pronouncements as of September 30, 2020 In August 2018, the Financial Accounting Standards Board Fair Value Measurement (Topic 820): Disclosure Framework-Changes to the Disclosure Requirements for Fair Value Measurement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is>
      </c>
    </row>
    <row r="11">
      <c r="A11" s="4" t="inlineStr">
        <is>
          <t>Recently Issued Accounting Pronouncements Not Yet Adopted as of September 30, 2020</t>
        </is>
      </c>
      <c r="B11" s="4" t="inlineStr">
        <is>
          <t>Recently Issued Accounting Pronouncements Not Yet Adopted as of September 30, 2020 In August 2020, the FASB issued ASU 2020-06, Debt—Debt with Conversion and Other Options (Subtopic 470-20) and Derivatives and Hedging—Contracts in Entity’s Own Equity (Subtopic 815-40): Accounting for Convertible Instruments and Contracts in an Entity’s Own Equity In Nov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Reconciliation of Cash, Cash Equivalents and Restricted Cash</t>
        </is>
      </c>
      <c r="B4" s="4" t="inlineStr">
        <is>
          <t>The reconciliation of cash, cash equivalents and restricted cash reported within the applicable balance sheet line items that sum to the total of the same such amount shown in the condensed consolidated statements of cash flows is as follows:
September 30,
December 31,
September 30,
December 31,
2020
2019
2019
2018
Cash and cash equivalents
$
161,468
$
27,390
$
31,891
$
36,692
Restricted cash, current (included in prepaid expenses and other current assets)
17
17
25
25
Restricted cash, non-current
2,014
1,922
1,922
1,939
$
163,499
$
29,329
$
33,838
$
38,656</t>
        </is>
      </c>
    </row>
    <row r="5">
      <c r="A5" s="4" t="inlineStr">
        <is>
          <t>Summary of Customers Representing 10% or More of Accounts Receivables</t>
        </is>
      </c>
      <c r="B5" s="4" t="inlineStr">
        <is>
          <t>The table below
September 30,
December 31,
2020
2019
Customer A
*
10
%
Customer B
12
%
*
Customer C
16
%
11
%
Customer D
12
%
12
% * Represents percentages below 10% of the Company’s accounts receivable in the period.</t>
        </is>
      </c>
    </row>
    <row r="6">
      <c r="A6" s="4" t="inlineStr">
        <is>
          <t>Summary of Customers Representing 10% or More of Net Revenue</t>
        </is>
      </c>
      <c r="B6" s="4" t="inlineStr">
        <is>
          <t>The table below
Three Months Ended
Nine Months Ended
September 30,
September 30,
2020
2019
2020
2019
Customer A
13
%
14
%
12
%
14
%
Customer B
*
10
%
10
%
10
%
Customer C
12
%
10
%
12
%
12
% * Represents percentages below 10% of the Company’s net revenue in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ummary of Deconsolidation of Joint Venture</t>
        </is>
      </c>
      <c r="B4" s="4" t="inlineStr">
        <is>
          <t>At the point of deconsolidation, 100% of the net assets were attributable to the noncontrolling interest. The following table shows the balances immediately preceding the deconsolidation of the joint venture that occurred on April 1, 2020
Partially Owned
April 1,
2020
Assets
Current assets:
Cash and cash equivalents
$
810
Accounts receivable, net
768
Prepaid expenses and other current assets
18
Total current assets
1,596
Other assets
19
Property and equipment, net
1,504
Right-of-use assets
1,509
Total assets
$
4,628
Liabilities
Current liabilities:
Accounts payable and accrued expenses
$
9
Operating lease liabilities, current
273
Other current liabilities
143
Total current liabilities
425
Operating lease liabilities, non-current
1,872
Total liabilities
$
2,297</t>
        </is>
      </c>
    </row>
    <row r="5">
      <c r="A5" s="4" t="inlineStr">
        <is>
          <t>Assets and Liabilities Excluding Intercompany Balances are Eliminated in Consolidated for Joint Ventures</t>
        </is>
      </c>
      <c r="B5" s="4" t="inlineStr">
        <is>
          <t>The table below present the assets and liabilities (excluding intercompany balances that are eliminated in consolidation) for the joint venture as of December 31, 2019:
Partially Owned
December 31,
2019
Assets
Current assets:
Cash and cash equivalents
$
1,411
Accounts receivable, net
817
Prepaid expenses and other current assets
24
Total current assets
2,252
Other assets
19
Property and equipment, net
1,521
Right-of-use assets
1,553
Total assets
$
5,345
Liabilities
Current liabilities:
Accounts payable and accrued expenses
$
60
Operating lease liabilities, current
265
Other current liabilities
57
Total current liabilities
382
Operating lease liabilities, non-current
1,946
Total liabilities
$
2,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Recurring Basis</t>
        </is>
      </c>
      <c r="B4" s="4" t="inlineStr">
        <is>
          <t>The following tables present information about the Company’s financial assets and liabilities measured at fair value on a recurring basis:
Fair Value Measurements as of September 30, 2020 Using:
Level 1
Level 2
Level 3
Total
Assets:
U.S. Treasury obligations
$
449,900
$
-
$
-
$
449,900
U.S. government agency securities
19,995
-
-
$
19,995
Commercial paper
-
50,944
-
$
50,944
$
469,895
$
50,944
$
-
$
520,839
Fair Value Measurements as of December 31, 2019 Using:
Level 1
Level 2
Level 3
Total
Assets:
U.S. Treasury obligations
$
48,968
$
-
$
-
$
48,968
Commercial paper
-
70,178
-
70,178
$
48,968
$
70,178
$
-
$
119,146
Liabilities:
Redeemable convertible preferred stock warrant liability
$
-
$
-
$
7,220
$
7,220
$
-
$
-
$
7,220
$
7,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Net Revenue</t>
        </is>
      </c>
      <c r="B4" s="4" t="inlineStr">
        <is>
          <t>The following table summarizes the Company’s net revenue by primary source:
Three Months Ended
Nine Months Ended
September 30,
September 30,
2020
2019
2020
2019
Net revenue:
Net patient service revenue
$
40,244
$
35,382
$
98,257
$
103,810
Partnership revenue
43,917
20,809
107,365
57,027
Total net patient service and partnership revenue
84,161
56,191
205,622
160,837
Membership revenue
17,326
13,438
50,221
38,035
Grant income
180
-
2,580
-
Net revenue
$
101,667
$
69,629
$
258,423
$
198,872</t>
        </is>
      </c>
    </row>
    <row r="5">
      <c r="A5" s="4" t="inlineStr">
        <is>
          <t>Schedule of Contract Assets and Deferred Revenue</t>
        </is>
      </c>
      <c r="B5" s="4" t="inlineStr">
        <is>
          <t>As summarized in the table below, the Company has recorded contract assets and deferred revenue, which result from timing differences between the Company’s performance and the customer’s payment.
September 30,
December 31,
2020
2019
Balances from contracts with customers:
Accounts receivable
$
52,960
$
33,601
Contract asset (included in prepaid expenses and other current assets)
667
600
Deferred revenue
43,214
27,024</t>
        </is>
      </c>
    </row>
    <row r="6">
      <c r="A6" s="4" t="inlineStr">
        <is>
          <t>Schedule of Remaining Performance Obligation</t>
        </is>
      </c>
      <c r="B6" s="4" t="inlineStr">
        <is>
          <t>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September 30, 2020, is expected to be recognized as follows:
Less than
Greater
or equal to
than
12 months
12 months
Total
As of September 30, 2020
$
9,621
$
2,248
$
11,8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Marketable Securities (Tables)</t>
        </is>
      </c>
      <c r="B1" s="2" t="inlineStr">
        <is>
          <t>9 Months Ended</t>
        </is>
      </c>
    </row>
    <row r="2">
      <c r="B2" s="2" t="inlineStr">
        <is>
          <t>Sep. 30, 2020</t>
        </is>
      </c>
    </row>
    <row r="3">
      <c r="A3" s="3" t="inlineStr">
        <is>
          <t>Marketable Securities [Abstract]</t>
        </is>
      </c>
    </row>
    <row r="4">
      <c r="A4" s="4" t="inlineStr">
        <is>
          <t>Summary of Marketable Securities Classified as Available for Sale</t>
        </is>
      </c>
      <c r="B4" s="4" t="inlineStr">
        <is>
          <t>At September 30, 2020 and December 31, 2019, the Company’s marketable securities classified as available-for-sale were as follows:
September 30, 2020
Gross
Amortized
unrealized
cost
gains
Fair value
U.S. Treasury obligations
$
449,872
$
28
$
449,900
U.S. government agency securities
19,991
4
19,995
Commercial paper
50,944
—
50,944
Total short-term marketable securities
$
520,807
$
32
$
520,839
December 31, 2019
Gross
Amortized
unrealized
cost
losses
Fair value
U.S. Treasury obligations
$
48,930
$
38
$
48,968
Commercial paper
70,178
—
70,178
Total short-term marketable securities
$
119,108
$
38
$
119,1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Redeemable convertible preferred stock, par value</t>
        </is>
      </c>
      <c r="B3" s="7" t="n">
        <v>0.001</v>
      </c>
      <c r="C3" s="7" t="n">
        <v>0.001</v>
      </c>
    </row>
    <row r="4">
      <c r="A4" s="4" t="inlineStr">
        <is>
          <t>Redeemable convertible preferred stock, shares authorized</t>
        </is>
      </c>
      <c r="B4" s="5" t="n">
        <v>0</v>
      </c>
      <c r="C4" s="5" t="n">
        <v>89338425</v>
      </c>
    </row>
    <row r="5">
      <c r="A5" s="4" t="inlineStr">
        <is>
          <t>Redeemable convertible preferred stock, shares issued</t>
        </is>
      </c>
      <c r="B5" s="5" t="n">
        <v>0</v>
      </c>
      <c r="C5" s="5" t="n">
        <v>86251669</v>
      </c>
    </row>
    <row r="6">
      <c r="A6" s="4" t="inlineStr">
        <is>
          <t>Redeemable convertible preferred stock, shares outstanding</t>
        </is>
      </c>
      <c r="B6" s="5" t="n">
        <v>0</v>
      </c>
      <c r="C6" s="5" t="n">
        <v>86251669</v>
      </c>
    </row>
    <row r="7">
      <c r="A7" s="4" t="inlineStr">
        <is>
          <t>Redeemable convertible preferred stock, aggregate liquidation preference</t>
        </is>
      </c>
      <c r="B7" s="6" t="n">
        <v>0</v>
      </c>
      <c r="C7" s="6" t="n">
        <v>405585</v>
      </c>
    </row>
    <row r="8">
      <c r="A8" s="4" t="inlineStr">
        <is>
          <t>Common stock, par value</t>
        </is>
      </c>
      <c r="B8" s="7" t="n">
        <v>0.001</v>
      </c>
      <c r="C8" s="7" t="n">
        <v>0.001</v>
      </c>
    </row>
    <row r="9">
      <c r="A9" s="4" t="inlineStr">
        <is>
          <t>Common stock, shares authorized</t>
        </is>
      </c>
      <c r="B9" s="5" t="n">
        <v>1000000000</v>
      </c>
      <c r="C9" s="5" t="n">
        <v>150000000</v>
      </c>
    </row>
    <row r="10">
      <c r="A10" s="4" t="inlineStr">
        <is>
          <t>Common stock, shares, issued</t>
        </is>
      </c>
      <c r="B10" s="5" t="n">
        <v>132545706</v>
      </c>
      <c r="C10" s="5" t="n">
        <v>18951416</v>
      </c>
    </row>
    <row r="11">
      <c r="A11" s="4" t="inlineStr">
        <is>
          <t>Common stock, shares, outstanding</t>
        </is>
      </c>
      <c r="B11" s="5" t="n">
        <v>132545706</v>
      </c>
      <c r="C11" s="5" t="n">
        <v>18951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consisted of the following:
September 30,
December 31,
2020
2019
Leasehold improvements
$
112,906
$
83,018
Computer software, including internal-use software
22,971
16,508
Computer equipment
20,444
16,653
Furniture and fixtures
11,282
7,359
Laboratory equipment
5,936
3,428
Construction in progress
6,875
12,288
180,414
139,254
Less: Accumulated depreciation and amortization
(61,316
)
(48,538
)
$
119,098
$
90,7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Operating Lease Costs</t>
        </is>
      </c>
      <c r="B4" s="4" t="inlineStr">
        <is>
          <t>The components of operating lease costs were as follows:
Three Months Ended September 30, 2020
Nine Months Ended September 30, 2020
Operating lease costs
$
6,379
$
18,694
Variable lease costs
1,029
3,058
Total lease costs
$
7,408
$
21,752</t>
        </is>
      </c>
    </row>
    <row r="5">
      <c r="A5" s="4" t="inlineStr">
        <is>
          <t>Supplemental Cash Flow Information</t>
        </is>
      </c>
      <c r="B5" s="4" t="inlineStr">
        <is>
          <t>Supplemental Cash Flow Information
Three Months Ended September 30, 2020
Nine Months Ended September 30, 2020
Cash paid for amounts included in the measurement of lease liabilities:
Operating cash flows from operating leases
$
6,530
$
17,887
Non-cash leases activity:
Right-of-use lease assets obtained in exchange for new operating lease liabilities
$
4,726
$
35,364</t>
        </is>
      </c>
    </row>
    <row r="6">
      <c r="A6" s="4" t="inlineStr">
        <is>
          <t>Lease Term and Discount Rate</t>
        </is>
      </c>
      <c r="B6" s="4" t="inlineStr">
        <is>
          <t xml:space="preserve">Lease Term and Discount Rate
As of September 30, 2020
Weighted-average remaining lease term (in years)
8.46
Weighted-average discount rate
7.71
% </t>
        </is>
      </c>
    </row>
    <row r="7">
      <c r="A7" s="4" t="inlineStr">
        <is>
          <t>Future Minimum Lease Payments Under Non-cancellable Operating Leases</t>
        </is>
      </c>
      <c r="B7" s="4" t="inlineStr">
        <is>
          <t>Future minimum lease payments under non-cancellable operating leases as of September 30, 2020 were as follows (excluding the effect of lease incentives to be received that are recorded in prepaid expenses and other current assets of $6,364 which serve to reduce total lease payments):
As of September 30, 2020
Remainder of 2020
$
6,806
2021
28,277
2022
26,808
2023
26,009
2024
25,617
Thereafter
112,703
Total lease payments
226,220
Less: interest
(63,512
)
Total lease liabilities
$
162,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0</t>
        </is>
      </c>
    </row>
    <row r="3">
      <c r="A3" s="4" t="inlineStr">
        <is>
          <t>Summary of Interest Expense Recognized Related to Convertible Senior Notes</t>
        </is>
      </c>
      <c r="B3" s="4" t="inlineStr">
        <is>
          <t>The following table sets forth the interest expense recognized related to the 2025 Notes:
Three Months Ended September 30,
Nine Months Ended September 30,
2020
2020
Contractual interest expense
$
2,372
$
3,198
Amortization of debt discount
3,032
4,073
Amortization of issuance costs
233
312
Total interest expense related to the 2025 Notes
$
5,637
$
7,583</t>
        </is>
      </c>
    </row>
    <row r="4">
      <c r="A4" s="4" t="inlineStr">
        <is>
          <t>Debt Liability Component</t>
        </is>
      </c>
    </row>
    <row r="5">
      <c r="A5" s="4" t="inlineStr">
        <is>
          <t>Net Carrying Amount of Convertible Senior Notes</t>
        </is>
      </c>
      <c r="B5" s="4" t="inlineStr">
        <is>
          <t>The net carrying amount of the liability component of the 2025 Notes was as follows:
September 30,
2020
Principal
$
316,250
Unamortized debt discount
(71,541
)
Unamortized issuance costs
(6,821
)
Net carrying amount
$
237,888</t>
        </is>
      </c>
    </row>
    <row r="6">
      <c r="A6" s="4" t="inlineStr">
        <is>
          <t>Debt Equity Component</t>
        </is>
      </c>
    </row>
    <row r="7">
      <c r="A7" s="4" t="inlineStr">
        <is>
          <t>Net Carrying Amount of Convertible Senior Notes</t>
        </is>
      </c>
      <c r="B7" s="4" t="inlineStr">
        <is>
          <t>The net carrying amount of the equity component of the 2025 Notes was as follows:
September 30,
2020
Debt discount related to value of conversion option
$
75,613
Issuance costs
(2,241
)
Net carrying amount
$
73,3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4" t="inlineStr">
        <is>
          <t>Summary of Stock-Based Compensation Expense</t>
        </is>
      </c>
      <c r="B3" s="4" t="inlineStr">
        <is>
          <t>Stock-based compensation expense was classified in the condensed consolidated statements of operations as follows:
Three Months Ended September 30,
Nine Months Ended September 30,
2020
2019
2020
2019
Sales and marketing
$
575
$
345
$
1,843
$
807
General and administrative
8,060
3,441
25,480
9,323
Total
$
8,635
$
3,786
$
27,323
$
10,130</t>
        </is>
      </c>
    </row>
    <row r="4">
      <c r="A4" s="4" t="inlineStr">
        <is>
          <t>2020 Plan</t>
        </is>
      </c>
    </row>
    <row r="5">
      <c r="A5" s="4" t="inlineStr">
        <is>
          <t>Summary of Stock Option Activity</t>
        </is>
      </c>
      <c r="B5" s="4" t="inlineStr">
        <is>
          <t>The following table summarizes stock option activity under the 2020 Plan:
Weighted-
Weighted-
Average
Average
Remaining
Aggregate
Number of
Exercise
Contractual
Intrinsic
Options
Price
Term (Years)
Value
Outstanding as of December 31, 2019
27,806,309
$
5.97
7.76
$
207,956
Granted
377,192
22.25
Exercised
(6,335,415
)
4.07
Cancelled
(221,551
)
8.21
Outstanding as of September 30, 2020
21,626,535
$
6.19
7.04
$
832,784
Options exercisable as of September 30, 2020
10,162,940
$
5.02
6.88
$
237,178
Options vested and expected to vest as of September 30, 2020
18,633,091
$
6.41
7.45
$
409,074</t>
        </is>
      </c>
    </row>
    <row r="6">
      <c r="A6" s="4" t="inlineStr">
        <is>
          <t>Summary of RSU Activity</t>
        </is>
      </c>
      <c r="B6" s="4" t="inlineStr">
        <is>
          <t>The following table summarizes the RSU activity under the 2020 Plan:
Number of
Grant Date
Shares
Fair Value
Unvested and outstanding as of December 31, 2019
-
$
-
Granted
1,404,082
20.97
Vested
-
-
Canceled and forfeited
(36,165
)
19.97
Unvested and outstanding as of September 30, 2020
1,367,917
$
2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share attributable to 1Life Healthcare, Inc. stockholders was calculated as follows:
Three Months Ended September 30,
Nine Months Ended September 30,
2020
2019
2020
2019
Numerator:
Net loss
$
(16,415
)
$
(15,645
)
$
(81,273
)
$
(34,177
)
Less: Net loss attributable to noncontrolling interest
-
(388
)
(704
)
(1,049
)
Net loss attributable to 1Life Healthcare, Inc. Stockholders
$
(16,415
)
$
(15,257
)
$
(80,569
)
$
(33,128
)
Denominator:
Weighted average common shares outstanding— basic and diluted
128,557,071
18,539,935
113,253,219
18,371,298
Net loss per share attributable to 1Life Healthcare, Inc. stockholders— basic and diluted
$
(0.13
)
$
(0.82
)
$
(0.71
)
$
(1.80
)</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As of September 30,
2020
2019
Options to purchase common stock
21,626,535
24,028,309
Warrants to purchase common stock
27,694
-
Unvested restricted stock
1,367,917
-
Redeemable convertible preferred stock (as converted to common stock)
-
86,251,669
Warrants to purchase redeemable convertible preferred stock (as converted to common stock)
-
673,241
23,022,146
110,953,2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the Business and Basis of Presentation - Additional Information (Details) - USD ($) $ / shares in Units, $ in Thousands</t>
        </is>
      </c>
      <c r="B1" s="2" t="inlineStr">
        <is>
          <t>Feb. 04, 2020</t>
        </is>
      </c>
      <c r="C1" s="2" t="inlineStr">
        <is>
          <t>Sep. 30, 2020</t>
        </is>
      </c>
      <c r="D1" s="2" t="inlineStr">
        <is>
          <t>Sep. 30, 2019</t>
        </is>
      </c>
      <c r="E1" s="2" t="inlineStr">
        <is>
          <t>Sep. 30, 2020</t>
        </is>
      </c>
      <c r="F1" s="2" t="inlineStr">
        <is>
          <t>Sep. 30, 2019</t>
        </is>
      </c>
      <c r="G1" s="2" t="inlineStr">
        <is>
          <t>Dec. 31, 2019</t>
        </is>
      </c>
    </row>
    <row r="2">
      <c r="A2" s="3" t="inlineStr">
        <is>
          <t>Organization Consolidation And Presentation Of Financial Statements [Line Items]</t>
        </is>
      </c>
    </row>
    <row r="3">
      <c r="A3" s="4" t="inlineStr">
        <is>
          <t>Stock based compensation expense</t>
        </is>
      </c>
      <c r="C3" s="6" t="n">
        <v>8635</v>
      </c>
      <c r="D3" s="6" t="n">
        <v>3786</v>
      </c>
      <c r="E3" s="6" t="n">
        <v>27323</v>
      </c>
      <c r="F3" s="6" t="n">
        <v>10130</v>
      </c>
    </row>
    <row r="4">
      <c r="A4" s="4" t="inlineStr">
        <is>
          <t>Accounts receivable, net</t>
        </is>
      </c>
      <c r="C4" s="5" t="n">
        <v>52960</v>
      </c>
      <c r="E4" s="5" t="n">
        <v>52960</v>
      </c>
      <c r="G4" s="6" t="n">
        <v>33601</v>
      </c>
    </row>
    <row r="5">
      <c r="A5" s="4" t="inlineStr">
        <is>
          <t>Deferred revenue, current</t>
        </is>
      </c>
      <c r="C5" s="6" t="n">
        <v>35624</v>
      </c>
      <c r="E5" s="6" t="n">
        <v>35624</v>
      </c>
      <c r="G5" s="5" t="n">
        <v>27024</v>
      </c>
    </row>
    <row r="6">
      <c r="A6" s="4" t="inlineStr">
        <is>
          <t>IPO</t>
        </is>
      </c>
    </row>
    <row r="7">
      <c r="A7" s="3" t="inlineStr">
        <is>
          <t>Organization Consolidation And Presentation Of Financial Statements [Line Items]</t>
        </is>
      </c>
    </row>
    <row r="8">
      <c r="A8" s="4" t="inlineStr">
        <is>
          <t>Stock issued during period, shares, new issues</t>
        </is>
      </c>
      <c r="B8" s="5" t="n">
        <v>20125000</v>
      </c>
    </row>
    <row r="9">
      <c r="A9" s="4" t="inlineStr">
        <is>
          <t>Public offering price of the shares sold in the IPO</t>
        </is>
      </c>
      <c r="B9" s="6" t="n">
        <v>14</v>
      </c>
    </row>
    <row r="10">
      <c r="A10" s="4" t="inlineStr">
        <is>
          <t>Net proceeds from shares issued in the offering, net of underwriting discount and offering costs</t>
        </is>
      </c>
      <c r="B10" s="6" t="n">
        <v>258119</v>
      </c>
    </row>
    <row r="11">
      <c r="A11" s="4" t="inlineStr">
        <is>
          <t>Underwriters’ discount</t>
        </is>
      </c>
      <c r="B11" s="5" t="n">
        <v>18314</v>
      </c>
    </row>
    <row r="12">
      <c r="A12" s="4" t="inlineStr">
        <is>
          <t>Deferred offering costs capitalized</t>
        </is>
      </c>
      <c r="B12" s="6" t="n">
        <v>5317</v>
      </c>
    </row>
    <row r="13">
      <c r="A13" s="4" t="inlineStr">
        <is>
          <t>Redeemable convertible preferred stock converted into shares of common stock</t>
        </is>
      </c>
      <c r="B13" s="5" t="n">
        <v>86257242</v>
      </c>
    </row>
    <row r="14">
      <c r="A14" s="4" t="inlineStr">
        <is>
          <t>IPO | Warrants to Purchase Common Stock</t>
        </is>
      </c>
    </row>
    <row r="15">
      <c r="A15" s="3" t="inlineStr">
        <is>
          <t>Organization Consolidation And Presentation Of Financial Statements [Line Items]</t>
        </is>
      </c>
    </row>
    <row r="16">
      <c r="A16" s="4" t="inlineStr">
        <is>
          <t>Number of warrants issued</t>
        </is>
      </c>
      <c r="B16" s="5" t="n">
        <v>667668</v>
      </c>
    </row>
    <row r="17">
      <c r="A17" s="4" t="inlineStr">
        <is>
          <t>IPO | Stock Options</t>
        </is>
      </c>
    </row>
    <row r="18">
      <c r="A18" s="3" t="inlineStr">
        <is>
          <t>Organization Consolidation And Presentation Of Financial Statements [Line Items]</t>
        </is>
      </c>
    </row>
    <row r="19">
      <c r="A19" s="4" t="inlineStr">
        <is>
          <t>Stock options vested</t>
        </is>
      </c>
      <c r="B19" s="5" t="n">
        <v>1589798</v>
      </c>
    </row>
    <row r="20">
      <c r="A20" s="4" t="inlineStr">
        <is>
          <t>Stock based compensation expense</t>
        </is>
      </c>
      <c r="B20" s="6" t="n">
        <v>3506</v>
      </c>
    </row>
    <row r="21">
      <c r="A21" s="4" t="inlineStr">
        <is>
          <t>Restatement Adjustment</t>
        </is>
      </c>
    </row>
    <row r="22">
      <c r="A22" s="3" t="inlineStr">
        <is>
          <t>Organization Consolidation And Presentation Of Financial Statements [Line Items]</t>
        </is>
      </c>
    </row>
    <row r="23">
      <c r="A23" s="4" t="inlineStr">
        <is>
          <t>Accounts receivable, net</t>
        </is>
      </c>
      <c r="G23" s="5" t="n">
        <v>3146</v>
      </c>
    </row>
    <row r="24">
      <c r="A24" s="4" t="inlineStr">
        <is>
          <t>Deferred revenue, current</t>
        </is>
      </c>
      <c r="G24" s="6" t="n">
        <v>3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161468</v>
      </c>
      <c r="C3" s="6" t="n">
        <v>27390</v>
      </c>
      <c r="D3" s="6" t="n">
        <v>31891</v>
      </c>
      <c r="E3" s="6" t="n">
        <v>36692</v>
      </c>
    </row>
    <row r="4">
      <c r="A4" s="4" t="inlineStr">
        <is>
          <t>Restricted cash, current (included in prepaid expenses and other current assets)</t>
        </is>
      </c>
      <c r="B4" s="5" t="n">
        <v>17</v>
      </c>
      <c r="C4" s="5" t="n">
        <v>17</v>
      </c>
      <c r="D4" s="5" t="n">
        <v>25</v>
      </c>
      <c r="E4" s="5" t="n">
        <v>25</v>
      </c>
    </row>
    <row r="5">
      <c r="A5" s="4" t="inlineStr">
        <is>
          <t>Restricted cash, non-current</t>
        </is>
      </c>
      <c r="B5" s="5" t="n">
        <v>2014</v>
      </c>
      <c r="C5" s="5" t="n">
        <v>1922</v>
      </c>
      <c r="D5" s="5" t="n">
        <v>1922</v>
      </c>
      <c r="E5" s="5" t="n">
        <v>1939</v>
      </c>
    </row>
    <row r="6">
      <c r="A6" s="4" t="inlineStr">
        <is>
          <t>Cash, cash equivalents and restricted cash</t>
        </is>
      </c>
      <c r="B6" s="6" t="n">
        <v>163499</v>
      </c>
      <c r="C6" s="6" t="n">
        <v>29329</v>
      </c>
      <c r="D6" s="6" t="n">
        <v>33838</v>
      </c>
      <c r="E6" s="6" t="n">
        <v>386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Nature of the Business and Basis of Presentation - Summary of Customers Representing 10% or More of Accounts Receivables (Details) - Customer Concentration Risk - Accounts Receivable, Net</t>
        </is>
      </c>
      <c r="B1" s="2" t="inlineStr">
        <is>
          <t>9 Months Ended</t>
        </is>
      </c>
      <c r="D1" s="2" t="inlineStr">
        <is>
          <t>12 Months Ended</t>
        </is>
      </c>
    </row>
    <row r="2">
      <c r="B2" s="2" t="inlineStr">
        <is>
          <t>Sep. 30, 2020</t>
        </is>
      </c>
      <c r="D2" s="2" t="inlineStr">
        <is>
          <t>Dec. 31, 2019</t>
        </is>
      </c>
    </row>
    <row r="3">
      <c r="A3" s="4" t="inlineStr">
        <is>
          <t>Customer A</t>
        </is>
      </c>
    </row>
    <row r="4">
      <c r="A4" s="3" t="inlineStr">
        <is>
          <t>Product Information [Line Items]</t>
        </is>
      </c>
    </row>
    <row r="5">
      <c r="A5" s="4" t="inlineStr">
        <is>
          <t>Concentration risk, percentage</t>
        </is>
      </c>
      <c r="B5" s="4" t="inlineStr">
        <is>
          <t xml:space="preserve"> </t>
        </is>
      </c>
      <c r="C5" s="4" t="inlineStr">
        <is>
          <t>[1]</t>
        </is>
      </c>
      <c r="D5" s="4" t="inlineStr">
        <is>
          <t>10.00%</t>
        </is>
      </c>
    </row>
    <row r="6">
      <c r="A6" s="4" t="inlineStr">
        <is>
          <t>Customer B</t>
        </is>
      </c>
    </row>
    <row r="7">
      <c r="A7" s="3" t="inlineStr">
        <is>
          <t>Product Information [Line Items]</t>
        </is>
      </c>
    </row>
    <row r="8">
      <c r="A8" s="4" t="inlineStr">
        <is>
          <t>Concentration risk, percentage</t>
        </is>
      </c>
      <c r="B8" s="4" t="inlineStr">
        <is>
          <t>12.00%</t>
        </is>
      </c>
      <c r="D8" s="4" t="inlineStr">
        <is>
          <t xml:space="preserve"> </t>
        </is>
      </c>
      <c r="E8" s="4" t="inlineStr">
        <is>
          <t>[1]</t>
        </is>
      </c>
    </row>
    <row r="9">
      <c r="A9" s="4" t="inlineStr">
        <is>
          <t>Customer C</t>
        </is>
      </c>
    </row>
    <row r="10">
      <c r="A10" s="3" t="inlineStr">
        <is>
          <t>Product Information [Line Items]</t>
        </is>
      </c>
    </row>
    <row r="11">
      <c r="A11" s="4" t="inlineStr">
        <is>
          <t>Concentration risk, percentage</t>
        </is>
      </c>
      <c r="B11" s="4" t="inlineStr">
        <is>
          <t>16.00%</t>
        </is>
      </c>
      <c r="D11" s="4" t="inlineStr">
        <is>
          <t>11.00%</t>
        </is>
      </c>
    </row>
    <row r="12">
      <c r="A12" s="4" t="inlineStr">
        <is>
          <t>Customer D</t>
        </is>
      </c>
    </row>
    <row r="13">
      <c r="A13" s="3" t="inlineStr">
        <is>
          <t>Product Information [Line Items]</t>
        </is>
      </c>
    </row>
    <row r="14">
      <c r="A14" s="4" t="inlineStr">
        <is>
          <t>Concentration risk, percentage</t>
        </is>
      </c>
      <c r="B14" s="4" t="inlineStr">
        <is>
          <t>12.00%</t>
        </is>
      </c>
      <c r="D14" s="4" t="inlineStr">
        <is>
          <t>12.00%</t>
        </is>
      </c>
    </row>
    <row r="15"/>
    <row r="16">
      <c r="A16" s="4" t="inlineStr">
        <is>
          <t>[1]</t>
        </is>
      </c>
      <c r="B16" s="4" t="inlineStr">
        <is>
          <t>Represents percentages below 10% of the Company’s accounts receivable in the period.</t>
        </is>
      </c>
    </row>
  </sheetData>
  <mergeCells count="7">
    <mergeCell ref="A1:A2"/>
    <mergeCell ref="B1:C1"/>
    <mergeCell ref="D1:E1"/>
    <mergeCell ref="B2:C2"/>
    <mergeCell ref="D2:E2"/>
    <mergeCell ref="A15:E15"/>
    <mergeCell ref="B16:E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77" customWidth="1" min="2" max="2"/>
    <col width="13" customWidth="1" min="3" max="3"/>
    <col width="14" customWidth="1" min="4" max="4"/>
    <col width="15" customWidth="1" min="5" max="5"/>
    <col width="14" customWidth="1" min="6" max="6"/>
  </cols>
  <sheetData>
    <row r="1">
      <c r="A1" s="1" t="inlineStr">
        <is>
          <t>Nature of the Business and Basis of Presentation - Summary of Customers Representing 10% or More of Net Revenue (Details) - Customer Concentration Risk - Net Revenue</t>
        </is>
      </c>
      <c r="B1" s="2" t="inlineStr">
        <is>
          <t>3 Months Ended</t>
        </is>
      </c>
      <c r="E1" s="2" t="inlineStr">
        <is>
          <t>9 Months Ended</t>
        </is>
      </c>
    </row>
    <row r="2">
      <c r="B2" s="2" t="inlineStr">
        <is>
          <t>Sep. 30, 2020</t>
        </is>
      </c>
      <c r="D2" s="2" t="inlineStr">
        <is>
          <t>Sep. 30, 2019</t>
        </is>
      </c>
      <c r="E2" s="2" t="inlineStr">
        <is>
          <t>Sep. 30, 2020</t>
        </is>
      </c>
      <c r="F2" s="2" t="inlineStr">
        <is>
          <t>Sep. 30, 2019</t>
        </is>
      </c>
    </row>
    <row r="3">
      <c r="A3" s="4" t="inlineStr">
        <is>
          <t>Customer A</t>
        </is>
      </c>
    </row>
    <row r="4">
      <c r="A4" s="3" t="inlineStr">
        <is>
          <t>Product Information [Line Items]</t>
        </is>
      </c>
    </row>
    <row r="5">
      <c r="A5" s="4" t="inlineStr">
        <is>
          <t>Concentration risk, percentage</t>
        </is>
      </c>
      <c r="B5" s="4" t="inlineStr">
        <is>
          <t>13.00%</t>
        </is>
      </c>
      <c r="D5" s="4" t="inlineStr">
        <is>
          <t>14.00%</t>
        </is>
      </c>
      <c r="E5" s="4" t="inlineStr">
        <is>
          <t>12.00%</t>
        </is>
      </c>
      <c r="F5" s="4" t="inlineStr">
        <is>
          <t>14.00%</t>
        </is>
      </c>
    </row>
    <row r="6">
      <c r="A6" s="4" t="inlineStr">
        <is>
          <t>Customer B</t>
        </is>
      </c>
    </row>
    <row r="7">
      <c r="A7" s="3" t="inlineStr">
        <is>
          <t>Product Information [Line Items]</t>
        </is>
      </c>
    </row>
    <row r="8">
      <c r="A8" s="4" t="inlineStr">
        <is>
          <t>Concentration risk, percentage</t>
        </is>
      </c>
      <c r="B8" s="4" t="inlineStr">
        <is>
          <t xml:space="preserve"> </t>
        </is>
      </c>
      <c r="C8" s="4" t="inlineStr">
        <is>
          <t>[1]</t>
        </is>
      </c>
      <c r="D8" s="4" t="inlineStr">
        <is>
          <t>10.00%</t>
        </is>
      </c>
      <c r="E8" s="4" t="inlineStr">
        <is>
          <t>10.00%</t>
        </is>
      </c>
      <c r="F8" s="4" t="inlineStr">
        <is>
          <t>10.00%</t>
        </is>
      </c>
    </row>
    <row r="9">
      <c r="A9" s="4" t="inlineStr">
        <is>
          <t>Customer C</t>
        </is>
      </c>
    </row>
    <row r="10">
      <c r="A10" s="3" t="inlineStr">
        <is>
          <t>Product Information [Line Items]</t>
        </is>
      </c>
    </row>
    <row r="11">
      <c r="A11" s="4" t="inlineStr">
        <is>
          <t>Concentration risk, percentage</t>
        </is>
      </c>
      <c r="B11" s="4" t="inlineStr">
        <is>
          <t>12.00%</t>
        </is>
      </c>
      <c r="D11" s="4" t="inlineStr">
        <is>
          <t>10.00%</t>
        </is>
      </c>
      <c r="E11" s="4" t="inlineStr">
        <is>
          <t>12.00%</t>
        </is>
      </c>
      <c r="F11" s="4" t="inlineStr">
        <is>
          <t>12.00%</t>
        </is>
      </c>
    </row>
    <row r="12"/>
    <row r="13">
      <c r="A13" s="4" t="inlineStr">
        <is>
          <t>[1]</t>
        </is>
      </c>
      <c r="B13" s="4" t="inlineStr">
        <is>
          <t>Represents percentages below 10% of the Company’s net revenue in the period.</t>
        </is>
      </c>
    </row>
  </sheetData>
  <mergeCells count="6">
    <mergeCell ref="A1:A2"/>
    <mergeCell ref="B1:D1"/>
    <mergeCell ref="E1:F1"/>
    <mergeCell ref="B2:C2"/>
    <mergeCell ref="A12:F12"/>
    <mergeCell ref="B13:F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Additional Information (Details) - USD ($) $ in Thousands</t>
        </is>
      </c>
      <c r="B1" s="2" t="inlineStr">
        <is>
          <t>1 Months Ended</t>
        </is>
      </c>
    </row>
    <row r="2">
      <c r="B2" s="2" t="inlineStr">
        <is>
          <t>Sep. 30, 2014</t>
        </is>
      </c>
      <c r="C2" s="2" t="inlineStr">
        <is>
          <t>Sep. 30, 2020</t>
        </is>
      </c>
      <c r="D2" s="2" t="inlineStr">
        <is>
          <t>Apr. 01, 2020</t>
        </is>
      </c>
      <c r="E2" s="2" t="inlineStr">
        <is>
          <t>Dec. 31, 2019</t>
        </is>
      </c>
    </row>
    <row r="3">
      <c r="A3" s="3" t="inlineStr">
        <is>
          <t>Variable Interest Entity [Line Items]</t>
        </is>
      </c>
    </row>
    <row r="4">
      <c r="A4" s="4" t="inlineStr">
        <is>
          <t>Current assets</t>
        </is>
      </c>
      <c r="C4" s="6" t="n">
        <v>758791</v>
      </c>
      <c r="E4" s="6" t="n">
        <v>200037</v>
      </c>
    </row>
    <row r="5">
      <c r="A5" s="4" t="inlineStr">
        <is>
          <t>Current liabilities</t>
        </is>
      </c>
      <c r="C5" s="5" t="n">
        <v>102578</v>
      </c>
      <c r="E5" s="5" t="n">
        <v>83481</v>
      </c>
    </row>
    <row r="6">
      <c r="A6" s="4" t="inlineStr">
        <is>
          <t>Deconsolidation Joint Venture</t>
        </is>
      </c>
    </row>
    <row r="7">
      <c r="A7" s="3" t="inlineStr">
        <is>
          <t>Variable Interest Entity [Line Items]</t>
        </is>
      </c>
    </row>
    <row r="8">
      <c r="A8" s="4" t="inlineStr">
        <is>
          <t>Current assets</t>
        </is>
      </c>
      <c r="D8" s="6" t="n">
        <v>1596</v>
      </c>
    </row>
    <row r="9">
      <c r="A9" s="4" t="inlineStr">
        <is>
          <t>Current liabilities</t>
        </is>
      </c>
      <c r="D9" s="6" t="n">
        <v>425</v>
      </c>
    </row>
    <row r="10">
      <c r="A10" s="4" t="inlineStr">
        <is>
          <t>1Life Healthcare Incorporation | Deconsolidation Joint Venture</t>
        </is>
      </c>
    </row>
    <row r="11">
      <c r="A11" s="3" t="inlineStr">
        <is>
          <t>Variable Interest Entity [Line Items]</t>
        </is>
      </c>
    </row>
    <row r="12">
      <c r="A12" s="4" t="inlineStr">
        <is>
          <t>Minority interest entity interest percentage</t>
        </is>
      </c>
      <c r="D12" s="4" t="inlineStr">
        <is>
          <t>100.00%</t>
        </is>
      </c>
    </row>
    <row r="13">
      <c r="A13" s="4" t="inlineStr">
        <is>
          <t>Variable Interest Entity, Primary Beneficiary | Healthcare System | 1Life Healthcare Incorporation</t>
        </is>
      </c>
    </row>
    <row r="14">
      <c r="A14" s="3" t="inlineStr">
        <is>
          <t>Variable Interest Entity [Line Items]</t>
        </is>
      </c>
    </row>
    <row r="15">
      <c r="A15" s="4" t="inlineStr">
        <is>
          <t>Other party majority interest percentage</t>
        </is>
      </c>
      <c r="B15" s="4" t="inlineStr">
        <is>
          <t>56.90%</t>
        </is>
      </c>
    </row>
    <row r="16">
      <c r="A16" s="4" t="inlineStr">
        <is>
          <t>Cash received in noncontrolling interests</t>
        </is>
      </c>
      <c r="B16" s="6" t="n">
        <v>10000</v>
      </c>
    </row>
    <row r="17">
      <c r="A17" s="4" t="inlineStr">
        <is>
          <t>Variable Interest Entity, Primary Beneficiary | 1Life Management Expertise | 1Life Healthcare Incorporation</t>
        </is>
      </c>
    </row>
    <row r="18">
      <c r="A18" s="3" t="inlineStr">
        <is>
          <t>Variable Interest Entity [Line Items]</t>
        </is>
      </c>
    </row>
    <row r="19">
      <c r="A19" s="4" t="inlineStr">
        <is>
          <t>Minority interest entity interest percentage</t>
        </is>
      </c>
      <c r="B19" s="4" t="inlineStr">
        <is>
          <t>43.10%</t>
        </is>
      </c>
    </row>
    <row r="20">
      <c r="A20" s="4" t="inlineStr">
        <is>
          <t>Variable Interest Entity, Primary Beneficiary | PCs</t>
        </is>
      </c>
    </row>
    <row r="21">
      <c r="A21" s="3" t="inlineStr">
        <is>
          <t>Variable Interest Entity [Line Items]</t>
        </is>
      </c>
    </row>
    <row r="22">
      <c r="A22" s="4" t="inlineStr">
        <is>
          <t>Current assets</t>
        </is>
      </c>
      <c r="C22" s="5" t="n">
        <v>36218</v>
      </c>
      <c r="E22" s="5" t="n">
        <v>28227</v>
      </c>
    </row>
    <row r="23">
      <c r="A23" s="4" t="inlineStr">
        <is>
          <t>Current liabilities</t>
        </is>
      </c>
      <c r="C23" s="6" t="n">
        <v>25836</v>
      </c>
      <c r="E23" s="6" t="n">
        <v>139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101667</v>
      </c>
      <c r="C4" s="6" t="n">
        <v>69629</v>
      </c>
      <c r="D4" s="6" t="n">
        <v>258423</v>
      </c>
      <c r="E4" s="6" t="n">
        <v>198872</v>
      </c>
    </row>
    <row r="5">
      <c r="A5" s="3" t="inlineStr">
        <is>
          <t>Operating expenses:</t>
        </is>
      </c>
    </row>
    <row r="6">
      <c r="A6" s="4" t="inlineStr">
        <is>
          <t>Cost of care, exclusive of depreciation and amortization shown separately below</t>
        </is>
      </c>
      <c r="B6" s="5" t="n">
        <v>58781</v>
      </c>
      <c r="C6" s="5" t="n">
        <v>41420</v>
      </c>
      <c r="D6" s="5" t="n">
        <v>163780</v>
      </c>
      <c r="E6" s="5" t="n">
        <v>118586</v>
      </c>
    </row>
    <row r="7">
      <c r="A7" s="4" t="inlineStr">
        <is>
          <t>Sales and marketing</t>
        </is>
      </c>
      <c r="B7" s="5" t="n">
        <v>7914</v>
      </c>
      <c r="C7" s="5" t="n">
        <v>12464</v>
      </c>
      <c r="D7" s="5" t="n">
        <v>28847</v>
      </c>
      <c r="E7" s="5" t="n">
        <v>28830</v>
      </c>
    </row>
    <row r="8">
      <c r="A8" s="4" t="inlineStr">
        <is>
          <t>General and administrative</t>
        </is>
      </c>
      <c r="B8" s="5" t="n">
        <v>40059</v>
      </c>
      <c r="C8" s="5" t="n">
        <v>27778</v>
      </c>
      <c r="D8" s="5" t="n">
        <v>118236</v>
      </c>
      <c r="E8" s="5" t="n">
        <v>77167</v>
      </c>
    </row>
    <row r="9">
      <c r="A9" s="4" t="inlineStr">
        <is>
          <t>Depreciation and amortization</t>
        </is>
      </c>
      <c r="B9" s="5" t="n">
        <v>5735</v>
      </c>
      <c r="C9" s="5" t="n">
        <v>3645</v>
      </c>
      <c r="D9" s="5" t="n">
        <v>16123</v>
      </c>
      <c r="E9" s="5" t="n">
        <v>9440</v>
      </c>
    </row>
    <row r="10">
      <c r="A10" s="4" t="inlineStr">
        <is>
          <t>Total operating expenses</t>
        </is>
      </c>
      <c r="B10" s="5" t="n">
        <v>112489</v>
      </c>
      <c r="C10" s="5" t="n">
        <v>85307</v>
      </c>
      <c r="D10" s="5" t="n">
        <v>326986</v>
      </c>
      <c r="E10" s="5" t="n">
        <v>234023</v>
      </c>
    </row>
    <row r="11">
      <c r="A11" s="4" t="inlineStr">
        <is>
          <t>Loss from operations</t>
        </is>
      </c>
      <c r="B11" s="5" t="n">
        <v>-10822</v>
      </c>
      <c r="C11" s="5" t="n">
        <v>-15678</v>
      </c>
      <c r="D11" s="5" t="n">
        <v>-68563</v>
      </c>
      <c r="E11" s="5" t="n">
        <v>-35151</v>
      </c>
    </row>
    <row r="12">
      <c r="A12" s="3" t="inlineStr">
        <is>
          <t>Other income (expense), net:</t>
        </is>
      </c>
    </row>
    <row r="13">
      <c r="A13" s="4" t="inlineStr">
        <is>
          <t>Interest income</t>
        </is>
      </c>
      <c r="B13" s="5" t="n">
        <v>235</v>
      </c>
      <c r="C13" s="5" t="n">
        <v>1087</v>
      </c>
      <c r="D13" s="5" t="n">
        <v>1635</v>
      </c>
      <c r="E13" s="5" t="n">
        <v>3676</v>
      </c>
    </row>
    <row r="14">
      <c r="A14" s="4" t="inlineStr">
        <is>
          <t>Interest expense</t>
        </is>
      </c>
      <c r="B14" s="5" t="n">
        <v>-5647</v>
      </c>
      <c r="C14" s="5" t="n">
        <v>-107</v>
      </c>
      <c r="D14" s="5" t="n">
        <v>-7676</v>
      </c>
      <c r="E14" s="5" t="n">
        <v>-393</v>
      </c>
    </row>
    <row r="15">
      <c r="A15" s="4" t="inlineStr">
        <is>
          <t>Change in fair value of redeemable convertible preferred stock warrant liability</t>
        </is>
      </c>
      <c r="C15" s="5" t="n">
        <v>-890</v>
      </c>
      <c r="D15" s="5" t="n">
        <v>-6560</v>
      </c>
      <c r="E15" s="5" t="n">
        <v>-2226</v>
      </c>
    </row>
    <row r="16">
      <c r="A16" s="4" t="inlineStr">
        <is>
          <t>Total other income (expense), net</t>
        </is>
      </c>
      <c r="B16" s="5" t="n">
        <v>-5412</v>
      </c>
      <c r="C16" s="5" t="n">
        <v>90</v>
      </c>
      <c r="D16" s="5" t="n">
        <v>-12601</v>
      </c>
      <c r="E16" s="5" t="n">
        <v>1057</v>
      </c>
    </row>
    <row r="17">
      <c r="A17" s="4" t="inlineStr">
        <is>
          <t>Loss before income taxes</t>
        </is>
      </c>
      <c r="B17" s="5" t="n">
        <v>-16234</v>
      </c>
      <c r="C17" s="5" t="n">
        <v>-15588</v>
      </c>
      <c r="D17" s="5" t="n">
        <v>-81164</v>
      </c>
      <c r="E17" s="5" t="n">
        <v>-34094</v>
      </c>
    </row>
    <row r="18">
      <c r="A18" s="4" t="inlineStr">
        <is>
          <t>Provision for income taxes</t>
        </is>
      </c>
      <c r="B18" s="5" t="n">
        <v>181</v>
      </c>
      <c r="C18" s="5" t="n">
        <v>57</v>
      </c>
      <c r="D18" s="5" t="n">
        <v>109</v>
      </c>
      <c r="E18" s="5" t="n">
        <v>83</v>
      </c>
    </row>
    <row r="19">
      <c r="A19" s="4" t="inlineStr">
        <is>
          <t>Net loss</t>
        </is>
      </c>
      <c r="B19" s="5" t="n">
        <v>-16415</v>
      </c>
      <c r="C19" s="5" t="n">
        <v>-15645</v>
      </c>
      <c r="D19" s="5" t="n">
        <v>-81273</v>
      </c>
      <c r="E19" s="5" t="n">
        <v>-34177</v>
      </c>
    </row>
    <row r="20">
      <c r="A20" s="4" t="inlineStr">
        <is>
          <t>Less: Net loss attributable to noncontrolling interest</t>
        </is>
      </c>
      <c r="C20" s="5" t="n">
        <v>-388</v>
      </c>
      <c r="D20" s="5" t="n">
        <v>-704</v>
      </c>
      <c r="E20" s="5" t="n">
        <v>-1049</v>
      </c>
    </row>
    <row r="21">
      <c r="A21" s="4" t="inlineStr">
        <is>
          <t>Net loss attributable to 1Life Healthcare, Inc. stockholders</t>
        </is>
      </c>
      <c r="B21" s="6" t="n">
        <v>-16415</v>
      </c>
      <c r="C21" s="6" t="n">
        <v>-15257</v>
      </c>
      <c r="D21" s="6" t="n">
        <v>-80569</v>
      </c>
      <c r="E21" s="6" t="n">
        <v>-33128</v>
      </c>
    </row>
    <row r="22">
      <c r="A22" s="4" t="inlineStr">
        <is>
          <t>Net loss per share attributable to 1Life Healthcare, Inc. stockholders — basic and diluted</t>
        </is>
      </c>
      <c r="B22" s="8" t="n">
        <v>-0.13</v>
      </c>
      <c r="C22" s="8" t="n">
        <v>-0.82</v>
      </c>
      <c r="D22" s="8" t="n">
        <v>-0.71</v>
      </c>
      <c r="E22" s="8" t="n">
        <v>-1.8</v>
      </c>
    </row>
    <row r="23">
      <c r="A23" s="4" t="inlineStr">
        <is>
          <t>Weighted average common shares outstanding — basic and diluted</t>
        </is>
      </c>
      <c r="B23" s="5" t="n">
        <v>128557071</v>
      </c>
      <c r="C23" s="5" t="n">
        <v>18539935</v>
      </c>
      <c r="D23" s="5" t="n">
        <v>113253219</v>
      </c>
      <c r="E23" s="5" t="n">
        <v>18371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Summary of Deconsolidation of Joint Venture (Details) - USD ($) $ in Thousands</t>
        </is>
      </c>
      <c r="B1" s="2" t="inlineStr">
        <is>
          <t>Sep. 30, 2020</t>
        </is>
      </c>
      <c r="C1" s="2" t="inlineStr">
        <is>
          <t>Apr. 01, 2020</t>
        </is>
      </c>
      <c r="D1" s="2" t="inlineStr">
        <is>
          <t>Dec. 31, 2019</t>
        </is>
      </c>
      <c r="E1" s="2" t="inlineStr">
        <is>
          <t>Sep. 30, 2019</t>
        </is>
      </c>
      <c r="F1" s="2" t="inlineStr">
        <is>
          <t>Dec. 31, 2018</t>
        </is>
      </c>
    </row>
    <row r="2">
      <c r="A2" s="3" t="inlineStr">
        <is>
          <t>Current assets:</t>
        </is>
      </c>
    </row>
    <row r="3">
      <c r="A3" s="4" t="inlineStr">
        <is>
          <t>Cash and cash equivalents</t>
        </is>
      </c>
      <c r="B3" s="6" t="n">
        <v>161468</v>
      </c>
      <c r="D3" s="6" t="n">
        <v>27390</v>
      </c>
      <c r="E3" s="6" t="n">
        <v>31891</v>
      </c>
      <c r="F3" s="6" t="n">
        <v>36692</v>
      </c>
    </row>
    <row r="4">
      <c r="A4" s="4" t="inlineStr">
        <is>
          <t>Accounts receivable, net</t>
        </is>
      </c>
      <c r="B4" s="5" t="n">
        <v>52960</v>
      </c>
      <c r="D4" s="5" t="n">
        <v>33601</v>
      </c>
    </row>
    <row r="5">
      <c r="A5" s="4" t="inlineStr">
        <is>
          <t>Prepaid expenses and other current assets</t>
        </is>
      </c>
      <c r="B5" s="5" t="n">
        <v>18936</v>
      </c>
      <c r="D5" s="5" t="n">
        <v>16708</v>
      </c>
    </row>
    <row r="6">
      <c r="A6" s="4" t="inlineStr">
        <is>
          <t>Total current assets</t>
        </is>
      </c>
      <c r="B6" s="5" t="n">
        <v>758791</v>
      </c>
      <c r="D6" s="5" t="n">
        <v>200037</v>
      </c>
    </row>
    <row r="7">
      <c r="A7" s="4" t="inlineStr">
        <is>
          <t>Other assets</t>
        </is>
      </c>
      <c r="B7" s="5" t="n">
        <v>5240</v>
      </c>
      <c r="D7" s="5" t="n">
        <v>8249</v>
      </c>
    </row>
    <row r="8">
      <c r="A8" s="4" t="inlineStr">
        <is>
          <t>Property and equipment, net</t>
        </is>
      </c>
      <c r="B8" s="5" t="n">
        <v>119098</v>
      </c>
      <c r="D8" s="5" t="n">
        <v>90716</v>
      </c>
    </row>
    <row r="9">
      <c r="A9" s="4" t="inlineStr">
        <is>
          <t>Right-of-use assets</t>
        </is>
      </c>
      <c r="B9" s="5" t="n">
        <v>131861</v>
      </c>
      <c r="D9" s="5" t="n">
        <v>108046</v>
      </c>
    </row>
    <row r="10">
      <c r="A10" s="4" t="inlineStr">
        <is>
          <t>Total assets</t>
        </is>
      </c>
      <c r="B10" s="5" t="n">
        <v>1038305</v>
      </c>
      <c r="D10" s="5" t="n">
        <v>430294</v>
      </c>
    </row>
    <row r="11">
      <c r="A11" s="3" t="inlineStr">
        <is>
          <t>Current liabilities:</t>
        </is>
      </c>
    </row>
    <row r="12">
      <c r="A12" s="4" t="inlineStr">
        <is>
          <t>Operating lease liabilities, current</t>
        </is>
      </c>
      <c r="B12" s="5" t="n">
        <v>15962</v>
      </c>
      <c r="D12" s="5" t="n">
        <v>12575</v>
      </c>
    </row>
    <row r="13">
      <c r="A13" s="4" t="inlineStr">
        <is>
          <t>Other current liabilities</t>
        </is>
      </c>
      <c r="B13" s="5" t="n">
        <v>4872</v>
      </c>
      <c r="D13" s="5" t="n">
        <v>1884</v>
      </c>
    </row>
    <row r="14">
      <c r="A14" s="4" t="inlineStr">
        <is>
          <t>Total current liabilities</t>
        </is>
      </c>
      <c r="B14" s="5" t="n">
        <v>102578</v>
      </c>
      <c r="D14" s="5" t="n">
        <v>83481</v>
      </c>
    </row>
    <row r="15">
      <c r="A15" s="4" t="inlineStr">
        <is>
          <t>Operating lease liabilities, non-current</t>
        </is>
      </c>
      <c r="B15" s="5" t="n">
        <v>146746</v>
      </c>
      <c r="D15" s="5" t="n">
        <v>120497</v>
      </c>
    </row>
    <row r="16">
      <c r="A16" s="4" t="inlineStr">
        <is>
          <t>Total liabilities</t>
        </is>
      </c>
      <c r="B16" s="6" t="n">
        <v>500691</v>
      </c>
      <c r="D16" s="6" t="n">
        <v>211837</v>
      </c>
    </row>
    <row r="17">
      <c r="A17" s="4" t="inlineStr">
        <is>
          <t>Deconsolidation Joint Venture</t>
        </is>
      </c>
    </row>
    <row r="18">
      <c r="A18" s="3" t="inlineStr">
        <is>
          <t>Current assets:</t>
        </is>
      </c>
    </row>
    <row r="19">
      <c r="A19" s="4" t="inlineStr">
        <is>
          <t>Cash and cash equivalents</t>
        </is>
      </c>
      <c r="C19" s="6" t="n">
        <v>810</v>
      </c>
    </row>
    <row r="20">
      <c r="A20" s="4" t="inlineStr">
        <is>
          <t>Accounts receivable, net</t>
        </is>
      </c>
      <c r="C20" s="5" t="n">
        <v>768</v>
      </c>
    </row>
    <row r="21">
      <c r="A21" s="4" t="inlineStr">
        <is>
          <t>Prepaid expenses and other current assets</t>
        </is>
      </c>
      <c r="C21" s="5" t="n">
        <v>18</v>
      </c>
    </row>
    <row r="22">
      <c r="A22" s="4" t="inlineStr">
        <is>
          <t>Total current assets</t>
        </is>
      </c>
      <c r="C22" s="5" t="n">
        <v>1596</v>
      </c>
    </row>
    <row r="23">
      <c r="A23" s="4" t="inlineStr">
        <is>
          <t>Other assets</t>
        </is>
      </c>
      <c r="C23" s="5" t="n">
        <v>19</v>
      </c>
    </row>
    <row r="24">
      <c r="A24" s="4" t="inlineStr">
        <is>
          <t>Property and equipment, net</t>
        </is>
      </c>
      <c r="C24" s="5" t="n">
        <v>1504</v>
      </c>
    </row>
    <row r="25">
      <c r="A25" s="4" t="inlineStr">
        <is>
          <t>Right-of-use assets</t>
        </is>
      </c>
      <c r="C25" s="5" t="n">
        <v>1509</v>
      </c>
    </row>
    <row r="26">
      <c r="A26" s="4" t="inlineStr">
        <is>
          <t>Total assets</t>
        </is>
      </c>
      <c r="C26" s="5" t="n">
        <v>4628</v>
      </c>
    </row>
    <row r="27">
      <c r="A27" s="3" t="inlineStr">
        <is>
          <t>Current liabilities:</t>
        </is>
      </c>
    </row>
    <row r="28">
      <c r="A28" s="4" t="inlineStr">
        <is>
          <t>Accounts payable and accrued expenses</t>
        </is>
      </c>
      <c r="C28" s="5" t="n">
        <v>9</v>
      </c>
    </row>
    <row r="29">
      <c r="A29" s="4" t="inlineStr">
        <is>
          <t>Operating lease liabilities, current</t>
        </is>
      </c>
      <c r="C29" s="5" t="n">
        <v>273</v>
      </c>
    </row>
    <row r="30">
      <c r="A30" s="4" t="inlineStr">
        <is>
          <t>Other current liabilities</t>
        </is>
      </c>
      <c r="C30" s="5" t="n">
        <v>143</v>
      </c>
    </row>
    <row r="31">
      <c r="A31" s="4" t="inlineStr">
        <is>
          <t>Total current liabilities</t>
        </is>
      </c>
      <c r="C31" s="5" t="n">
        <v>425</v>
      </c>
    </row>
    <row r="32">
      <c r="A32" s="4" t="inlineStr">
        <is>
          <t>Operating lease liabilities, non-current</t>
        </is>
      </c>
      <c r="C32" s="5" t="n">
        <v>1872</v>
      </c>
    </row>
    <row r="33">
      <c r="A33" s="4" t="inlineStr">
        <is>
          <t>Total liabilities</t>
        </is>
      </c>
      <c r="C33" s="6" t="n">
        <v>22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ssets and Liabilities Excluding Intercompany Balances are Eliminated in Consolidated for Joint Ventures (Details) - USD ($) $ in Thousands</t>
        </is>
      </c>
      <c r="B1" s="2" t="inlineStr">
        <is>
          <t>Sep. 30, 2020</t>
        </is>
      </c>
      <c r="C1" s="2" t="inlineStr">
        <is>
          <t>Dec. 31, 2019</t>
        </is>
      </c>
      <c r="D1" s="2" t="inlineStr">
        <is>
          <t>Sep. 30, 2019</t>
        </is>
      </c>
      <c r="E1" s="2" t="inlineStr">
        <is>
          <t>Dec. 31, 2018</t>
        </is>
      </c>
    </row>
    <row r="2">
      <c r="A2" s="3" t="inlineStr">
        <is>
          <t>Current assets:</t>
        </is>
      </c>
    </row>
    <row r="3">
      <c r="A3" s="4" t="inlineStr">
        <is>
          <t>Cash and cash equivalents</t>
        </is>
      </c>
      <c r="B3" s="6" t="n">
        <v>161468</v>
      </c>
      <c r="C3" s="6" t="n">
        <v>27390</v>
      </c>
      <c r="D3" s="6" t="n">
        <v>31891</v>
      </c>
      <c r="E3" s="6" t="n">
        <v>36692</v>
      </c>
    </row>
    <row r="4">
      <c r="A4" s="4" t="inlineStr">
        <is>
          <t>Accounts receivable, net</t>
        </is>
      </c>
      <c r="B4" s="5" t="n">
        <v>52960</v>
      </c>
      <c r="C4" s="5" t="n">
        <v>33601</v>
      </c>
    </row>
    <row r="5">
      <c r="A5" s="4" t="inlineStr">
        <is>
          <t>Prepaid expenses and other current assets</t>
        </is>
      </c>
      <c r="B5" s="5" t="n">
        <v>18936</v>
      </c>
      <c r="C5" s="5" t="n">
        <v>16708</v>
      </c>
    </row>
    <row r="6">
      <c r="A6" s="4" t="inlineStr">
        <is>
          <t>Total current assets</t>
        </is>
      </c>
      <c r="B6" s="5" t="n">
        <v>758791</v>
      </c>
      <c r="C6" s="5" t="n">
        <v>200037</v>
      </c>
    </row>
    <row r="7">
      <c r="A7" s="4" t="inlineStr">
        <is>
          <t>Other assets</t>
        </is>
      </c>
      <c r="B7" s="5" t="n">
        <v>5240</v>
      </c>
      <c r="C7" s="5" t="n">
        <v>8249</v>
      </c>
    </row>
    <row r="8">
      <c r="A8" s="4" t="inlineStr">
        <is>
          <t>Property and equipment, net</t>
        </is>
      </c>
      <c r="B8" s="5" t="n">
        <v>119098</v>
      </c>
      <c r="C8" s="5" t="n">
        <v>90716</v>
      </c>
    </row>
    <row r="9">
      <c r="A9" s="4" t="inlineStr">
        <is>
          <t>Right-of-use assets</t>
        </is>
      </c>
      <c r="B9" s="5" t="n">
        <v>131861</v>
      </c>
      <c r="C9" s="5" t="n">
        <v>108046</v>
      </c>
    </row>
    <row r="10">
      <c r="A10" s="4" t="inlineStr">
        <is>
          <t>Total assets</t>
        </is>
      </c>
      <c r="B10" s="5" t="n">
        <v>1038305</v>
      </c>
      <c r="C10" s="5" t="n">
        <v>430294</v>
      </c>
    </row>
    <row r="11">
      <c r="A11" s="3" t="inlineStr">
        <is>
          <t>Current liabilities:</t>
        </is>
      </c>
    </row>
    <row r="12">
      <c r="A12" s="4" t="inlineStr">
        <is>
          <t>Operating lease liabilities, current</t>
        </is>
      </c>
      <c r="B12" s="5" t="n">
        <v>15962</v>
      </c>
      <c r="C12" s="5" t="n">
        <v>12575</v>
      </c>
    </row>
    <row r="13">
      <c r="A13" s="4" t="inlineStr">
        <is>
          <t>Other current liabilities</t>
        </is>
      </c>
      <c r="B13" s="5" t="n">
        <v>4872</v>
      </c>
      <c r="C13" s="5" t="n">
        <v>1884</v>
      </c>
    </row>
    <row r="14">
      <c r="A14" s="4" t="inlineStr">
        <is>
          <t>Total current liabilities</t>
        </is>
      </c>
      <c r="B14" s="5" t="n">
        <v>102578</v>
      </c>
      <c r="C14" s="5" t="n">
        <v>83481</v>
      </c>
    </row>
    <row r="15">
      <c r="A15" s="4" t="inlineStr">
        <is>
          <t>Operating lease liabilities, non-current</t>
        </is>
      </c>
      <c r="B15" s="5" t="n">
        <v>146746</v>
      </c>
      <c r="C15" s="5" t="n">
        <v>120497</v>
      </c>
    </row>
    <row r="16">
      <c r="A16" s="4" t="inlineStr">
        <is>
          <t>Total liabilities</t>
        </is>
      </c>
      <c r="B16" s="6" t="n">
        <v>500691</v>
      </c>
      <c r="C16" s="5" t="n">
        <v>211837</v>
      </c>
    </row>
    <row r="17">
      <c r="A17" s="4" t="inlineStr">
        <is>
          <t>Joint Venture | Variable Interest Entity, Primary Beneficiary</t>
        </is>
      </c>
    </row>
    <row r="18">
      <c r="A18" s="3" t="inlineStr">
        <is>
          <t>Current assets:</t>
        </is>
      </c>
    </row>
    <row r="19">
      <c r="A19" s="4" t="inlineStr">
        <is>
          <t>Cash and cash equivalents</t>
        </is>
      </c>
      <c r="C19" s="5" t="n">
        <v>1411</v>
      </c>
    </row>
    <row r="20">
      <c r="A20" s="4" t="inlineStr">
        <is>
          <t>Accounts receivable, net</t>
        </is>
      </c>
      <c r="C20" s="5" t="n">
        <v>817</v>
      </c>
    </row>
    <row r="21">
      <c r="A21" s="4" t="inlineStr">
        <is>
          <t>Prepaid expenses and other current assets</t>
        </is>
      </c>
      <c r="C21" s="5" t="n">
        <v>24</v>
      </c>
    </row>
    <row r="22">
      <c r="A22" s="4" t="inlineStr">
        <is>
          <t>Total current assets</t>
        </is>
      </c>
      <c r="C22" s="5" t="n">
        <v>2252</v>
      </c>
    </row>
    <row r="23">
      <c r="A23" s="4" t="inlineStr">
        <is>
          <t>Other assets</t>
        </is>
      </c>
      <c r="C23" s="5" t="n">
        <v>19</v>
      </c>
    </row>
    <row r="24">
      <c r="A24" s="4" t="inlineStr">
        <is>
          <t>Property and equipment, net</t>
        </is>
      </c>
      <c r="C24" s="5" t="n">
        <v>1521</v>
      </c>
    </row>
    <row r="25">
      <c r="A25" s="4" t="inlineStr">
        <is>
          <t>Right-of-use assets</t>
        </is>
      </c>
      <c r="C25" s="5" t="n">
        <v>1553</v>
      </c>
    </row>
    <row r="26">
      <c r="A26" s="4" t="inlineStr">
        <is>
          <t>Total assets</t>
        </is>
      </c>
      <c r="C26" s="5" t="n">
        <v>5345</v>
      </c>
    </row>
    <row r="27">
      <c r="A27" s="3" t="inlineStr">
        <is>
          <t>Current liabilities:</t>
        </is>
      </c>
    </row>
    <row r="28">
      <c r="A28" s="4" t="inlineStr">
        <is>
          <t>Accounts payable and accrued expenses</t>
        </is>
      </c>
      <c r="C28" s="5" t="n">
        <v>60</v>
      </c>
    </row>
    <row r="29">
      <c r="A29" s="4" t="inlineStr">
        <is>
          <t>Operating lease liabilities, current</t>
        </is>
      </c>
      <c r="C29" s="5" t="n">
        <v>265</v>
      </c>
    </row>
    <row r="30">
      <c r="A30" s="4" t="inlineStr">
        <is>
          <t>Other current liabilities</t>
        </is>
      </c>
      <c r="C30" s="5" t="n">
        <v>57</v>
      </c>
    </row>
    <row r="31">
      <c r="A31" s="4" t="inlineStr">
        <is>
          <t>Total current liabilities</t>
        </is>
      </c>
      <c r="C31" s="5" t="n">
        <v>382</v>
      </c>
    </row>
    <row r="32">
      <c r="A32" s="4" t="inlineStr">
        <is>
          <t>Operating lease liabilities, non-current</t>
        </is>
      </c>
      <c r="C32" s="5" t="n">
        <v>1946</v>
      </c>
    </row>
    <row r="33">
      <c r="A33" s="4" t="inlineStr">
        <is>
          <t>Total liabilities</t>
        </is>
      </c>
      <c r="C33" s="6" t="n">
        <v>23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Recurring - USD ($) $ in Thousands</t>
        </is>
      </c>
      <c r="B1" s="2" t="inlineStr">
        <is>
          <t>Sep. 30, 2020</t>
        </is>
      </c>
      <c r="C1" s="2" t="inlineStr">
        <is>
          <t>Dec. 31, 2019</t>
        </is>
      </c>
    </row>
    <row r="2">
      <c r="A2" s="3" t="inlineStr">
        <is>
          <t>Assets:</t>
        </is>
      </c>
    </row>
    <row r="3">
      <c r="A3" s="4" t="inlineStr">
        <is>
          <t>Assets, Fair Value</t>
        </is>
      </c>
      <c r="B3" s="6" t="n">
        <v>520839</v>
      </c>
      <c r="C3" s="6" t="n">
        <v>119146</v>
      </c>
    </row>
    <row r="4">
      <c r="A4" s="3" t="inlineStr">
        <is>
          <t>Liabilities:</t>
        </is>
      </c>
    </row>
    <row r="5">
      <c r="A5" s="4" t="inlineStr">
        <is>
          <t>Liabilities, Fair Value</t>
        </is>
      </c>
      <c r="C5" s="5" t="n">
        <v>7220</v>
      </c>
    </row>
    <row r="6">
      <c r="A6" s="4" t="inlineStr">
        <is>
          <t>Redeemable Convertible Preferred Stock Warrant Liability</t>
        </is>
      </c>
    </row>
    <row r="7">
      <c r="A7" s="3" t="inlineStr">
        <is>
          <t>Liabilities:</t>
        </is>
      </c>
    </row>
    <row r="8">
      <c r="A8" s="4" t="inlineStr">
        <is>
          <t>Liabilities, Fair Value</t>
        </is>
      </c>
      <c r="C8" s="5" t="n">
        <v>7220</v>
      </c>
    </row>
    <row r="9">
      <c r="A9" s="4" t="inlineStr">
        <is>
          <t>U.S. Treasury Obligations</t>
        </is>
      </c>
    </row>
    <row r="10">
      <c r="A10" s="3" t="inlineStr">
        <is>
          <t>Assets:</t>
        </is>
      </c>
    </row>
    <row r="11">
      <c r="A11" s="4" t="inlineStr">
        <is>
          <t>Assets, Fair Value</t>
        </is>
      </c>
      <c r="B11" s="5" t="n">
        <v>449900</v>
      </c>
      <c r="C11" s="5" t="n">
        <v>48968</v>
      </c>
    </row>
    <row r="12">
      <c r="A12" s="4" t="inlineStr">
        <is>
          <t>U.S. Government Agency Securities</t>
        </is>
      </c>
    </row>
    <row r="13">
      <c r="A13" s="3" t="inlineStr">
        <is>
          <t>Assets:</t>
        </is>
      </c>
    </row>
    <row r="14">
      <c r="A14" s="4" t="inlineStr">
        <is>
          <t>Assets, Fair Value</t>
        </is>
      </c>
      <c r="B14" s="5" t="n">
        <v>19995</v>
      </c>
    </row>
    <row r="15">
      <c r="A15" s="4" t="inlineStr">
        <is>
          <t>Commercial Paper</t>
        </is>
      </c>
    </row>
    <row r="16">
      <c r="A16" s="3" t="inlineStr">
        <is>
          <t>Assets:</t>
        </is>
      </c>
    </row>
    <row r="17">
      <c r="A17" s="4" t="inlineStr">
        <is>
          <t>Assets, Fair Value</t>
        </is>
      </c>
      <c r="B17" s="5" t="n">
        <v>50944</v>
      </c>
      <c r="C17" s="5" t="n">
        <v>70178</v>
      </c>
    </row>
    <row r="18">
      <c r="A18" s="4" t="inlineStr">
        <is>
          <t>Level 1</t>
        </is>
      </c>
    </row>
    <row r="19">
      <c r="A19" s="3" t="inlineStr">
        <is>
          <t>Assets:</t>
        </is>
      </c>
    </row>
    <row r="20">
      <c r="A20" s="4" t="inlineStr">
        <is>
          <t>Assets, Fair Value</t>
        </is>
      </c>
      <c r="B20" s="5" t="n">
        <v>469895</v>
      </c>
      <c r="C20" s="5" t="n">
        <v>48968</v>
      </c>
    </row>
    <row r="21">
      <c r="A21" s="4" t="inlineStr">
        <is>
          <t>Level 1 | U.S. Treasury Obligations</t>
        </is>
      </c>
    </row>
    <row r="22">
      <c r="A22" s="3" t="inlineStr">
        <is>
          <t>Assets:</t>
        </is>
      </c>
    </row>
    <row r="23">
      <c r="A23" s="4" t="inlineStr">
        <is>
          <t>Assets, Fair Value</t>
        </is>
      </c>
      <c r="B23" s="5" t="n">
        <v>449900</v>
      </c>
      <c r="C23" s="5" t="n">
        <v>48968</v>
      </c>
    </row>
    <row r="24">
      <c r="A24" s="4" t="inlineStr">
        <is>
          <t>Level 1 | U.S. Government Agency Securities</t>
        </is>
      </c>
    </row>
    <row r="25">
      <c r="A25" s="3" t="inlineStr">
        <is>
          <t>Assets:</t>
        </is>
      </c>
    </row>
    <row r="26">
      <c r="A26" s="4" t="inlineStr">
        <is>
          <t>Assets, Fair Value</t>
        </is>
      </c>
      <c r="B26" s="5" t="n">
        <v>19995</v>
      </c>
    </row>
    <row r="27">
      <c r="A27" s="4" t="inlineStr">
        <is>
          <t>Level 2</t>
        </is>
      </c>
    </row>
    <row r="28">
      <c r="A28" s="3" t="inlineStr">
        <is>
          <t>Assets:</t>
        </is>
      </c>
    </row>
    <row r="29">
      <c r="A29" s="4" t="inlineStr">
        <is>
          <t>Assets, Fair Value</t>
        </is>
      </c>
      <c r="B29" s="5" t="n">
        <v>50944</v>
      </c>
      <c r="C29" s="5" t="n">
        <v>70178</v>
      </c>
    </row>
    <row r="30">
      <c r="A30" s="4" t="inlineStr">
        <is>
          <t>Level 2 | Commercial Paper</t>
        </is>
      </c>
    </row>
    <row r="31">
      <c r="A31" s="3" t="inlineStr">
        <is>
          <t>Assets:</t>
        </is>
      </c>
    </row>
    <row r="32">
      <c r="A32" s="4" t="inlineStr">
        <is>
          <t>Assets, Fair Value</t>
        </is>
      </c>
      <c r="B32" s="6" t="n">
        <v>50944</v>
      </c>
      <c r="C32" s="5" t="n">
        <v>70178</v>
      </c>
    </row>
    <row r="33">
      <c r="A33" s="4" t="inlineStr">
        <is>
          <t>Level 3</t>
        </is>
      </c>
    </row>
    <row r="34">
      <c r="A34" s="3" t="inlineStr">
        <is>
          <t>Liabilities:</t>
        </is>
      </c>
    </row>
    <row r="35">
      <c r="A35" s="4" t="inlineStr">
        <is>
          <t>Liabilities, Fair Value</t>
        </is>
      </c>
      <c r="C35" s="5" t="n">
        <v>7220</v>
      </c>
    </row>
    <row r="36">
      <c r="A36" s="4" t="inlineStr">
        <is>
          <t>Level 3 | Redeemable Convertible Preferred Stock Warrant Liability</t>
        </is>
      </c>
    </row>
    <row r="37">
      <c r="A37" s="3" t="inlineStr">
        <is>
          <t>Liabilities:</t>
        </is>
      </c>
    </row>
    <row r="38">
      <c r="A38" s="4" t="inlineStr">
        <is>
          <t>Liabilities, Fair Value</t>
        </is>
      </c>
      <c r="C38" s="6" t="n">
        <v>7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Fair Value - Additional Information (Details) - USD ($)</t>
        </is>
      </c>
      <c r="B1" s="2" t="inlineStr">
        <is>
          <t>Sep. 30, 2020</t>
        </is>
      </c>
      <c r="C1" s="2" t="inlineStr">
        <is>
          <t>Jun. 30, 2020</t>
        </is>
      </c>
      <c r="D1" s="2" t="inlineStr">
        <is>
          <t>May 31, 2020</t>
        </is>
      </c>
      <c r="E1" s="2" t="inlineStr">
        <is>
          <t>Feb. 04, 2020</t>
        </is>
      </c>
      <c r="F1" s="2" t="inlineStr">
        <is>
          <t>Dec. 31, 2019</t>
        </is>
      </c>
      <c r="G1" s="2" t="inlineStr">
        <is>
          <t>Sep. 30, 2019</t>
        </is>
      </c>
    </row>
    <row r="2">
      <c r="A2" s="3" t="inlineStr">
        <is>
          <t>Fair Value Assets And Liabilities Measured On Recurring And Nonrecurring Basis [Line Items]</t>
        </is>
      </c>
    </row>
    <row r="3">
      <c r="A3" s="4" t="inlineStr">
        <is>
          <t>Fair value, assets, level 1 to level 2 transfers, amount</t>
        </is>
      </c>
      <c r="B3" s="6" t="n">
        <v>0</v>
      </c>
      <c r="G3" s="6" t="n">
        <v>0</v>
      </c>
    </row>
    <row r="4">
      <c r="A4" s="4" t="inlineStr">
        <is>
          <t>Fair value, assets, level 2 to level 1 transfers, amount</t>
        </is>
      </c>
      <c r="B4" s="5" t="n">
        <v>0</v>
      </c>
      <c r="G4" s="5" t="n">
        <v>0</v>
      </c>
    </row>
    <row r="5">
      <c r="A5" s="4" t="inlineStr">
        <is>
          <t>Fair value, liabilities, level 1 to level 2 transfers, amount</t>
        </is>
      </c>
      <c r="B5" s="5" t="n">
        <v>0</v>
      </c>
      <c r="G5" s="5" t="n">
        <v>0</v>
      </c>
    </row>
    <row r="6">
      <c r="A6" s="4" t="inlineStr">
        <is>
          <t>Fair value, liabilities, level 2 to level 1 transfers, amount</t>
        </is>
      </c>
      <c r="B6" s="5" t="n">
        <v>0</v>
      </c>
      <c r="G6" s="5" t="n">
        <v>0</v>
      </c>
    </row>
    <row r="7">
      <c r="A7" s="4" t="inlineStr">
        <is>
          <t>Fair value, assets, level 1 to level 3 transfers, amount</t>
        </is>
      </c>
      <c r="B7" s="5" t="n">
        <v>0</v>
      </c>
      <c r="G7" s="5" t="n">
        <v>0</v>
      </c>
    </row>
    <row r="8">
      <c r="A8" s="4" t="inlineStr">
        <is>
          <t>Fair value, assets, level 3 to level 1 transfers, amount</t>
        </is>
      </c>
      <c r="B8" s="5" t="n">
        <v>0</v>
      </c>
      <c r="G8" s="5" t="n">
        <v>0</v>
      </c>
    </row>
    <row r="9">
      <c r="A9" s="4" t="inlineStr">
        <is>
          <t>Fair value, liabilities, level 1 to level 3 transfers, amount</t>
        </is>
      </c>
      <c r="B9" s="5" t="n">
        <v>0</v>
      </c>
      <c r="G9" s="5" t="n">
        <v>0</v>
      </c>
    </row>
    <row r="10">
      <c r="A10" s="4" t="inlineStr">
        <is>
          <t>Fair value, liabilities, level 3 to level 1 transfers, amount</t>
        </is>
      </c>
      <c r="B10" s="5" t="n">
        <v>0</v>
      </c>
      <c r="G10" s="5" t="n">
        <v>0</v>
      </c>
    </row>
    <row r="11">
      <c r="A11" s="4" t="inlineStr">
        <is>
          <t>Fair value, assets, level 2 to level 3 transfers, amount</t>
        </is>
      </c>
      <c r="B11" s="5" t="n">
        <v>0</v>
      </c>
      <c r="G11" s="5" t="n">
        <v>0</v>
      </c>
    </row>
    <row r="12">
      <c r="A12" s="4" t="inlineStr">
        <is>
          <t>Fair value, assets, level 3 to level 2 transfers, amount</t>
        </is>
      </c>
      <c r="B12" s="5" t="n">
        <v>0</v>
      </c>
      <c r="G12" s="5" t="n">
        <v>0</v>
      </c>
    </row>
    <row r="13">
      <c r="A13" s="4" t="inlineStr">
        <is>
          <t>Fair value, liabilities, level 2 to level 3 transfers, amount</t>
        </is>
      </c>
      <c r="B13" s="5" t="n">
        <v>0</v>
      </c>
      <c r="G13" s="5" t="n">
        <v>0</v>
      </c>
    </row>
    <row r="14">
      <c r="A14" s="4" t="inlineStr">
        <is>
          <t>Fair value, liabilities, level 3 to level 2 transfers, amount</t>
        </is>
      </c>
      <c r="B14" s="5" t="n">
        <v>0</v>
      </c>
      <c r="G14" s="6" t="n">
        <v>0</v>
      </c>
    </row>
    <row r="15">
      <c r="A15" s="4" t="inlineStr">
        <is>
          <t>3.0% Convertible Senior Notes due 2025</t>
        </is>
      </c>
    </row>
    <row r="16">
      <c r="A16" s="3" t="inlineStr">
        <is>
          <t>Fair Value Assets And Liabilities Measured On Recurring And Nonrecurring Basis [Line Items]</t>
        </is>
      </c>
    </row>
    <row r="17">
      <c r="A17" s="4" t="inlineStr">
        <is>
          <t>Aggregate principal amount outstanding</t>
        </is>
      </c>
      <c r="B17" s="5" t="n">
        <v>316250000</v>
      </c>
    </row>
    <row r="18">
      <c r="A18" s="4" t="inlineStr">
        <is>
          <t>Interest rate</t>
        </is>
      </c>
      <c r="C18" s="4" t="inlineStr">
        <is>
          <t>3.00%</t>
        </is>
      </c>
      <c r="D18" s="4" t="inlineStr">
        <is>
          <t>3.00%</t>
        </is>
      </c>
    </row>
    <row r="19">
      <c r="A19" s="4" t="inlineStr">
        <is>
          <t>Convertible notes fair value</t>
        </is>
      </c>
      <c r="B19" s="6" t="n">
        <v>315861000</v>
      </c>
    </row>
    <row r="20">
      <c r="A20" s="4" t="inlineStr">
        <is>
          <t>Level 3</t>
        </is>
      </c>
    </row>
    <row r="21">
      <c r="A21" s="3" t="inlineStr">
        <is>
          <t>Fair Value Assets And Liabilities Measured On Recurring And Nonrecurring Basis [Line Items]</t>
        </is>
      </c>
    </row>
    <row r="22">
      <c r="A22" s="4" t="inlineStr">
        <is>
          <t>Convertible redeemable preferred stock warrant liability</t>
        </is>
      </c>
      <c r="E22" s="6" t="n">
        <v>13740000</v>
      </c>
      <c r="F22" s="6" t="n">
        <v>72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101667</v>
      </c>
      <c r="C4" s="6" t="n">
        <v>69629</v>
      </c>
      <c r="D4" s="6" t="n">
        <v>258423</v>
      </c>
      <c r="E4" s="6" t="n">
        <v>198872</v>
      </c>
    </row>
    <row r="5">
      <c r="A5" s="4" t="inlineStr">
        <is>
          <t>Net Patient Service Revenue</t>
        </is>
      </c>
    </row>
    <row r="6">
      <c r="A6" s="3" t="inlineStr">
        <is>
          <t>Disaggregation Of Revenue [Line Items]</t>
        </is>
      </c>
    </row>
    <row r="7">
      <c r="A7" s="4" t="inlineStr">
        <is>
          <t>Net revenue</t>
        </is>
      </c>
      <c r="B7" s="5" t="n">
        <v>40244</v>
      </c>
      <c r="C7" s="5" t="n">
        <v>35382</v>
      </c>
      <c r="D7" s="5" t="n">
        <v>98257</v>
      </c>
      <c r="E7" s="5" t="n">
        <v>103810</v>
      </c>
    </row>
    <row r="8">
      <c r="A8" s="4" t="inlineStr">
        <is>
          <t>Partnership Revenue</t>
        </is>
      </c>
    </row>
    <row r="9">
      <c r="A9" s="3" t="inlineStr">
        <is>
          <t>Disaggregation Of Revenue [Line Items]</t>
        </is>
      </c>
    </row>
    <row r="10">
      <c r="A10" s="4" t="inlineStr">
        <is>
          <t>Net revenue</t>
        </is>
      </c>
      <c r="B10" s="5" t="n">
        <v>43917</v>
      </c>
      <c r="C10" s="5" t="n">
        <v>20809</v>
      </c>
      <c r="D10" s="5" t="n">
        <v>107365</v>
      </c>
      <c r="E10" s="5" t="n">
        <v>57027</v>
      </c>
    </row>
    <row r="11">
      <c r="A11" s="4" t="inlineStr">
        <is>
          <t>Net Patient Service and Partnership Revenue</t>
        </is>
      </c>
    </row>
    <row r="12">
      <c r="A12" s="3" t="inlineStr">
        <is>
          <t>Disaggregation Of Revenue [Line Items]</t>
        </is>
      </c>
    </row>
    <row r="13">
      <c r="A13" s="4" t="inlineStr">
        <is>
          <t>Net revenue</t>
        </is>
      </c>
      <c r="B13" s="5" t="n">
        <v>84161</v>
      </c>
      <c r="C13" s="5" t="n">
        <v>56191</v>
      </c>
      <c r="D13" s="5" t="n">
        <v>205622</v>
      </c>
      <c r="E13" s="5" t="n">
        <v>160837</v>
      </c>
    </row>
    <row r="14">
      <c r="A14" s="4" t="inlineStr">
        <is>
          <t>Membership Revenue</t>
        </is>
      </c>
    </row>
    <row r="15">
      <c r="A15" s="3" t="inlineStr">
        <is>
          <t>Disaggregation Of Revenue [Line Items]</t>
        </is>
      </c>
    </row>
    <row r="16">
      <c r="A16" s="4" t="inlineStr">
        <is>
          <t>Net revenue</t>
        </is>
      </c>
      <c r="B16" s="5" t="n">
        <v>17326</v>
      </c>
      <c r="C16" s="6" t="n">
        <v>13438</v>
      </c>
      <c r="D16" s="5" t="n">
        <v>50221</v>
      </c>
      <c r="E16" s="6" t="n">
        <v>38035</v>
      </c>
    </row>
    <row r="17">
      <c r="A17" s="4" t="inlineStr">
        <is>
          <t>Grant Income</t>
        </is>
      </c>
    </row>
    <row r="18">
      <c r="A18" s="3" t="inlineStr">
        <is>
          <t>Disaggregation Of Revenue [Line Items]</t>
        </is>
      </c>
    </row>
    <row r="19">
      <c r="A19" s="4" t="inlineStr">
        <is>
          <t>Net revenue</t>
        </is>
      </c>
      <c r="B19" s="6" t="n">
        <v>180</v>
      </c>
      <c r="D19" s="6" t="n">
        <v>25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Additional Information (Details) - USD ($) $ in Thousands</t>
        </is>
      </c>
      <c r="B1" s="2" t="inlineStr">
        <is>
          <t>Sep. 30, 2020</t>
        </is>
      </c>
      <c r="C1" s="2" t="inlineStr">
        <is>
          <t>Sep. 30, 2020</t>
        </is>
      </c>
      <c r="D1" s="2" t="inlineStr">
        <is>
          <t>Sep. 30, 2019</t>
        </is>
      </c>
      <c r="E1" s="2" t="inlineStr">
        <is>
          <t>Sep. 30, 2020</t>
        </is>
      </c>
      <c r="F1" s="2" t="inlineStr">
        <is>
          <t>Sep. 30, 2019</t>
        </is>
      </c>
    </row>
    <row r="2">
      <c r="A2" s="3" t="inlineStr">
        <is>
          <t>Disaggregation Of Revenue [Line Items]</t>
        </is>
      </c>
    </row>
    <row r="3">
      <c r="A3" s="4" t="inlineStr">
        <is>
          <t>Net revenue</t>
        </is>
      </c>
      <c r="C3" s="6" t="n">
        <v>101667</v>
      </c>
      <c r="D3" s="6" t="n">
        <v>69629</v>
      </c>
      <c r="E3" s="6" t="n">
        <v>258423</v>
      </c>
      <c r="F3" s="6" t="n">
        <v>198872</v>
      </c>
    </row>
    <row r="4">
      <c r="A4" s="4" t="inlineStr">
        <is>
          <t>Contract with customer, liability, revenue recognized</t>
        </is>
      </c>
      <c r="C4" s="5" t="n">
        <v>14302</v>
      </c>
      <c r="D4" s="5" t="n">
        <v>12075</v>
      </c>
      <c r="E4" s="5" t="n">
        <v>21343</v>
      </c>
      <c r="F4" s="5" t="n">
        <v>19694</v>
      </c>
    </row>
    <row r="5">
      <c r="A5" s="4" t="inlineStr">
        <is>
          <t>Deferred revenue recognized related to variable consideration</t>
        </is>
      </c>
      <c r="B5" s="6" t="n">
        <v>6958</v>
      </c>
    </row>
    <row r="6">
      <c r="A6" s="4" t="inlineStr">
        <is>
          <t>Contract with customer liability related to variable consideration non-current</t>
        </is>
      </c>
      <c r="B6" s="6" t="n">
        <v>6083</v>
      </c>
      <c r="C6" s="5" t="n">
        <v>6083</v>
      </c>
      <c r="E6" s="5" t="n">
        <v>6083</v>
      </c>
    </row>
    <row r="7">
      <c r="A7" s="4" t="inlineStr">
        <is>
          <t>Health Care, Other</t>
        </is>
      </c>
    </row>
    <row r="8">
      <c r="A8" s="3" t="inlineStr">
        <is>
          <t>Disaggregation Of Revenue [Line Items]</t>
        </is>
      </c>
    </row>
    <row r="9">
      <c r="A9" s="4" t="inlineStr">
        <is>
          <t>Net revenue</t>
        </is>
      </c>
      <c r="C9" s="5" t="n">
        <v>37004</v>
      </c>
      <c r="D9" s="5" t="n">
        <v>31430</v>
      </c>
      <c r="E9" s="5" t="n">
        <v>87880</v>
      </c>
      <c r="F9" s="5" t="n">
        <v>88594</v>
      </c>
    </row>
    <row r="10">
      <c r="A10" s="4" t="inlineStr">
        <is>
          <t>Grant Income</t>
        </is>
      </c>
    </row>
    <row r="11">
      <c r="A11" s="3" t="inlineStr">
        <is>
          <t>Disaggregation Of Revenue [Line Items]</t>
        </is>
      </c>
    </row>
    <row r="12">
      <c r="A12" s="4" t="inlineStr">
        <is>
          <t>Net revenue</t>
        </is>
      </c>
      <c r="C12" s="5" t="n">
        <v>180</v>
      </c>
      <c r="E12" s="5" t="n">
        <v>2580</v>
      </c>
    </row>
    <row r="13">
      <c r="A13" s="4" t="inlineStr">
        <is>
          <t>Health Care, Patient Service</t>
        </is>
      </c>
    </row>
    <row r="14">
      <c r="A14" s="3" t="inlineStr">
        <is>
          <t>Disaggregation Of Revenue [Line Items]</t>
        </is>
      </c>
    </row>
    <row r="15">
      <c r="A15" s="4" t="inlineStr">
        <is>
          <t>Net revenue</t>
        </is>
      </c>
      <c r="C15" s="5" t="n">
        <v>3240</v>
      </c>
      <c r="D15" s="6" t="n">
        <v>3952</v>
      </c>
      <c r="E15" s="5" t="n">
        <v>10377</v>
      </c>
      <c r="F15" s="6" t="n">
        <v>15216</v>
      </c>
    </row>
    <row r="16">
      <c r="A16" s="4" t="inlineStr">
        <is>
          <t>CARES Act | Provider Relief Fund by HHS | COVID-19 | Grant Income</t>
        </is>
      </c>
    </row>
    <row r="17">
      <c r="A17" s="3" t="inlineStr">
        <is>
          <t>Disaggregation Of Revenue [Line Items]</t>
        </is>
      </c>
    </row>
    <row r="18">
      <c r="A18" s="4" t="inlineStr">
        <is>
          <t>Net revenue</t>
        </is>
      </c>
      <c r="C18" s="6" t="n">
        <v>180</v>
      </c>
      <c r="E18" s="6" t="n">
        <v>2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Deferred Revenue (Details) - USD ($) $ in Thousands</t>
        </is>
      </c>
      <c r="B1" s="2" t="inlineStr">
        <is>
          <t>Sep. 30, 2020</t>
        </is>
      </c>
      <c r="C1" s="2" t="inlineStr">
        <is>
          <t>Dec. 31, 2019</t>
        </is>
      </c>
    </row>
    <row r="2">
      <c r="A2" s="3" t="inlineStr">
        <is>
          <t>Balances from contracts with customers:</t>
        </is>
      </c>
    </row>
    <row r="3">
      <c r="A3" s="4" t="inlineStr">
        <is>
          <t>Accounts receivable</t>
        </is>
      </c>
      <c r="B3" s="6" t="n">
        <v>52960</v>
      </c>
      <c r="C3" s="6" t="n">
        <v>33601</v>
      </c>
    </row>
    <row r="4">
      <c r="A4" s="4" t="inlineStr">
        <is>
          <t>Contract asset (included in prepaid expenses and other current assets)</t>
        </is>
      </c>
      <c r="B4" s="5" t="n">
        <v>667</v>
      </c>
      <c r="C4" s="5" t="n">
        <v>600</v>
      </c>
    </row>
    <row r="5">
      <c r="A5" s="4" t="inlineStr">
        <is>
          <t>Deferred revenue</t>
        </is>
      </c>
      <c r="B5" s="6" t="n">
        <v>43214</v>
      </c>
      <c r="C5" s="6" t="n">
        <v>27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1) $ in Thousands</t>
        </is>
      </c>
      <c r="B1" s="2" t="inlineStr">
        <is>
          <t>Sep. 30, 2020USD ($)</t>
        </is>
      </c>
    </row>
    <row r="2">
      <c r="A2" s="3" t="inlineStr">
        <is>
          <t>Revenue Remaining Performance Obligation Expected Timing Of Satisfaction [Line Items]</t>
        </is>
      </c>
    </row>
    <row r="3">
      <c r="A3" s="4" t="inlineStr">
        <is>
          <t>Revenue remaining performance obligation expected to be recognized</t>
        </is>
      </c>
      <c r="B3" s="6" t="n">
        <v>11869</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 expected to be recognized</t>
        </is>
      </c>
      <c r="B7" s="6" t="n">
        <v>9621</v>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o be recognized</t>
        </is>
      </c>
      <c r="B11" s="6" t="n">
        <v>2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 $ in Thousands</t>
        </is>
      </c>
      <c r="B1" s="2" t="inlineStr">
        <is>
          <t>Sep. 30, 2020USD ($)</t>
        </is>
      </c>
    </row>
    <row r="2">
      <c r="A2" s="3" t="inlineStr">
        <is>
          <t>Revenue From Contract With Customer [Abstract]</t>
        </is>
      </c>
    </row>
    <row r="3">
      <c r="A3" s="4" t="inlineStr">
        <is>
          <t>Revenue remaining performance obligation expected to be recognized</t>
        </is>
      </c>
      <c r="B3" s="6" t="n">
        <v>11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Marketable Securities - Summary of Marketable Securities Classified as Available for Sale (Details) - USD ($) $ in Thousands</t>
        </is>
      </c>
      <c r="B1" s="2" t="inlineStr">
        <is>
          <t>Sep. 30, 2020</t>
        </is>
      </c>
      <c r="C1" s="2" t="inlineStr">
        <is>
          <t>Dec. 31, 2019</t>
        </is>
      </c>
    </row>
    <row r="2">
      <c r="A2" s="3" t="inlineStr">
        <is>
          <t>Marketable Securities [Line Items]</t>
        </is>
      </c>
    </row>
    <row r="3">
      <c r="A3" s="4" t="inlineStr">
        <is>
          <t>Amortized cost</t>
        </is>
      </c>
      <c r="B3" s="6" t="n">
        <v>520807</v>
      </c>
      <c r="C3" s="6" t="n">
        <v>119108</v>
      </c>
    </row>
    <row r="4">
      <c r="A4" s="4" t="inlineStr">
        <is>
          <t>Gross unrealized gains (losses)</t>
        </is>
      </c>
      <c r="B4" s="5" t="n">
        <v>32</v>
      </c>
      <c r="C4" s="5" t="n">
        <v>38</v>
      </c>
    </row>
    <row r="5">
      <c r="A5" s="4" t="inlineStr">
        <is>
          <t>Fair value</t>
        </is>
      </c>
      <c r="B5" s="5" t="n">
        <v>520839</v>
      </c>
      <c r="C5" s="5" t="n">
        <v>119146</v>
      </c>
    </row>
    <row r="6">
      <c r="A6" s="4" t="inlineStr">
        <is>
          <t>U.S. Treasury Obligations</t>
        </is>
      </c>
    </row>
    <row r="7">
      <c r="A7" s="3" t="inlineStr">
        <is>
          <t>Marketable Securities [Line Items]</t>
        </is>
      </c>
    </row>
    <row r="8">
      <c r="A8" s="4" t="inlineStr">
        <is>
          <t>Amortized cost</t>
        </is>
      </c>
      <c r="B8" s="5" t="n">
        <v>449872</v>
      </c>
      <c r="C8" s="5" t="n">
        <v>48930</v>
      </c>
    </row>
    <row r="9">
      <c r="A9" s="4" t="inlineStr">
        <is>
          <t>Gross unrealized gains (losses)</t>
        </is>
      </c>
      <c r="B9" s="5" t="n">
        <v>28</v>
      </c>
      <c r="C9" s="5" t="n">
        <v>38</v>
      </c>
    </row>
    <row r="10">
      <c r="A10" s="4" t="inlineStr">
        <is>
          <t>Fair value</t>
        </is>
      </c>
      <c r="B10" s="5" t="n">
        <v>449900</v>
      </c>
      <c r="C10" s="5" t="n">
        <v>48968</v>
      </c>
    </row>
    <row r="11">
      <c r="A11" s="4" t="inlineStr">
        <is>
          <t>U.S. Government Agency Securities</t>
        </is>
      </c>
    </row>
    <row r="12">
      <c r="A12" s="3" t="inlineStr">
        <is>
          <t>Marketable Securities [Line Items]</t>
        </is>
      </c>
    </row>
    <row r="13">
      <c r="A13" s="4" t="inlineStr">
        <is>
          <t>Amortized cost</t>
        </is>
      </c>
      <c r="B13" s="5" t="n">
        <v>19991</v>
      </c>
    </row>
    <row r="14">
      <c r="A14" s="4" t="inlineStr">
        <is>
          <t>Gross unrealized gains (losses)</t>
        </is>
      </c>
      <c r="B14" s="5" t="n">
        <v>4</v>
      </c>
    </row>
    <row r="15">
      <c r="A15" s="4" t="inlineStr">
        <is>
          <t>Fair value</t>
        </is>
      </c>
      <c r="B15" s="5" t="n">
        <v>19995</v>
      </c>
    </row>
    <row r="16">
      <c r="A16" s="4" t="inlineStr">
        <is>
          <t>Commercial Paper</t>
        </is>
      </c>
    </row>
    <row r="17">
      <c r="A17" s="3" t="inlineStr">
        <is>
          <t>Marketable Securities [Line Items]</t>
        </is>
      </c>
    </row>
    <row r="18">
      <c r="A18" s="4" t="inlineStr">
        <is>
          <t>Amortized cost</t>
        </is>
      </c>
      <c r="B18" s="5" t="n">
        <v>50944</v>
      </c>
      <c r="C18" s="5" t="n">
        <v>70178</v>
      </c>
    </row>
    <row r="19">
      <c r="A19" s="4" t="inlineStr">
        <is>
          <t>Fair value</t>
        </is>
      </c>
      <c r="B19" s="6" t="n">
        <v>50944</v>
      </c>
      <c r="C19" s="6" t="n">
        <v>70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6415</v>
      </c>
      <c r="C4" s="6" t="n">
        <v>-15645</v>
      </c>
      <c r="D4" s="6" t="n">
        <v>-81273</v>
      </c>
      <c r="E4" s="6" t="n">
        <v>-34177</v>
      </c>
    </row>
    <row r="5">
      <c r="A5" s="3" t="inlineStr">
        <is>
          <t>Other comprehensive loss:</t>
        </is>
      </c>
    </row>
    <row r="6">
      <c r="A6" s="4" t="inlineStr">
        <is>
          <t>Net unrealized gain (loss) on short-term marketable securities</t>
        </is>
      </c>
      <c r="B6" s="5" t="n">
        <v>-6</v>
      </c>
      <c r="C6" s="5" t="n">
        <v>-8</v>
      </c>
      <c r="D6" s="5" t="n">
        <v>-13</v>
      </c>
      <c r="E6" s="5" t="n">
        <v>59</v>
      </c>
    </row>
    <row r="7">
      <c r="A7" s="4" t="inlineStr">
        <is>
          <t>Comprehensive loss</t>
        </is>
      </c>
      <c r="B7" s="5" t="n">
        <v>-16421</v>
      </c>
      <c r="C7" s="5" t="n">
        <v>-15653</v>
      </c>
      <c r="D7" s="5" t="n">
        <v>-81286</v>
      </c>
      <c r="E7" s="5" t="n">
        <v>-34118</v>
      </c>
    </row>
    <row r="8">
      <c r="A8" s="4" t="inlineStr">
        <is>
          <t>Less: Comprehensive loss attributable to noncontrolling interests</t>
        </is>
      </c>
      <c r="C8" s="5" t="n">
        <v>-388</v>
      </c>
      <c r="D8" s="5" t="n">
        <v>-704</v>
      </c>
      <c r="E8" s="5" t="n">
        <v>-1049</v>
      </c>
    </row>
    <row r="9">
      <c r="A9" s="4" t="inlineStr">
        <is>
          <t>Comprehensive loss attributable to 1Life Healthcare, Inc. stockholders</t>
        </is>
      </c>
      <c r="B9" s="6" t="n">
        <v>-16421</v>
      </c>
      <c r="C9" s="6" t="n">
        <v>-15265</v>
      </c>
      <c r="D9" s="6" t="n">
        <v>-80582</v>
      </c>
      <c r="E9" s="6" t="n">
        <v>-33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80414</v>
      </c>
      <c r="C3" s="6" t="n">
        <v>139254</v>
      </c>
    </row>
    <row r="4">
      <c r="A4" s="4" t="inlineStr">
        <is>
          <t>Less: Accumulated depreciation and amortization</t>
        </is>
      </c>
      <c r="B4" s="5" t="n">
        <v>-61316</v>
      </c>
      <c r="C4" s="5" t="n">
        <v>-48538</v>
      </c>
    </row>
    <row r="5">
      <c r="A5" s="4" t="inlineStr">
        <is>
          <t>Property and equipment, net</t>
        </is>
      </c>
      <c r="B5" s="5" t="n">
        <v>119098</v>
      </c>
      <c r="C5" s="5" t="n">
        <v>90716</v>
      </c>
    </row>
    <row r="6">
      <c r="A6" s="4" t="inlineStr">
        <is>
          <t>Leasehold Improvements</t>
        </is>
      </c>
    </row>
    <row r="7">
      <c r="A7" s="3" t="inlineStr">
        <is>
          <t>Property Plant And Equipment [Line Items]</t>
        </is>
      </c>
    </row>
    <row r="8">
      <c r="A8" s="4" t="inlineStr">
        <is>
          <t>Property and equipment, gross</t>
        </is>
      </c>
      <c r="B8" s="5" t="n">
        <v>112906</v>
      </c>
      <c r="C8" s="5" t="n">
        <v>83018</v>
      </c>
    </row>
    <row r="9">
      <c r="A9" s="4" t="inlineStr">
        <is>
          <t>Computer Software, Including Internal-Use Software</t>
        </is>
      </c>
    </row>
    <row r="10">
      <c r="A10" s="3" t="inlineStr">
        <is>
          <t>Property Plant And Equipment [Line Items]</t>
        </is>
      </c>
    </row>
    <row r="11">
      <c r="A11" s="4" t="inlineStr">
        <is>
          <t>Property and equipment, gross</t>
        </is>
      </c>
      <c r="B11" s="5" t="n">
        <v>22971</v>
      </c>
      <c r="C11" s="5" t="n">
        <v>16508</v>
      </c>
    </row>
    <row r="12">
      <c r="A12" s="4" t="inlineStr">
        <is>
          <t>Computer Equipment</t>
        </is>
      </c>
    </row>
    <row r="13">
      <c r="A13" s="3" t="inlineStr">
        <is>
          <t>Property Plant And Equipment [Line Items]</t>
        </is>
      </c>
    </row>
    <row r="14">
      <c r="A14" s="4" t="inlineStr">
        <is>
          <t>Property and equipment, gross</t>
        </is>
      </c>
      <c r="B14" s="5" t="n">
        <v>20444</v>
      </c>
      <c r="C14" s="5" t="n">
        <v>16653</v>
      </c>
    </row>
    <row r="15">
      <c r="A15" s="4" t="inlineStr">
        <is>
          <t>Furniture and Fixtures</t>
        </is>
      </c>
    </row>
    <row r="16">
      <c r="A16" s="3" t="inlineStr">
        <is>
          <t>Property Plant And Equipment [Line Items]</t>
        </is>
      </c>
    </row>
    <row r="17">
      <c r="A17" s="4" t="inlineStr">
        <is>
          <t>Property and equipment, gross</t>
        </is>
      </c>
      <c r="B17" s="5" t="n">
        <v>11282</v>
      </c>
      <c r="C17" s="5" t="n">
        <v>7359</v>
      </c>
    </row>
    <row r="18">
      <c r="A18" s="4" t="inlineStr">
        <is>
          <t>Laboratory Equipment</t>
        </is>
      </c>
    </row>
    <row r="19">
      <c r="A19" s="3" t="inlineStr">
        <is>
          <t>Property Plant And Equipment [Line Items]</t>
        </is>
      </c>
    </row>
    <row r="20">
      <c r="A20" s="4" t="inlineStr">
        <is>
          <t>Property and equipment, gross</t>
        </is>
      </c>
      <c r="B20" s="5" t="n">
        <v>5936</v>
      </c>
      <c r="C20" s="5" t="n">
        <v>3428</v>
      </c>
    </row>
    <row r="21">
      <c r="A21" s="4" t="inlineStr">
        <is>
          <t>Construction in Progress</t>
        </is>
      </c>
    </row>
    <row r="22">
      <c r="A22" s="3" t="inlineStr">
        <is>
          <t>Property Plant And Equipment [Line Items]</t>
        </is>
      </c>
    </row>
    <row r="23">
      <c r="A23" s="4" t="inlineStr">
        <is>
          <t>Property and equipment, gross</t>
        </is>
      </c>
      <c r="B23" s="6" t="n">
        <v>6875</v>
      </c>
      <c r="C23" s="6" t="n">
        <v>12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isposal of property and equipment</t>
        </is>
      </c>
      <c r="B4" s="6" t="n">
        <v>793</v>
      </c>
      <c r="C4" s="6" t="n">
        <v>261</v>
      </c>
      <c r="D4" s="6" t="n">
        <v>1684</v>
      </c>
      <c r="E4" s="6" t="n">
        <v>980</v>
      </c>
    </row>
    <row r="5">
      <c r="A5" s="4" t="inlineStr">
        <is>
          <t>Property and equipment, net</t>
        </is>
      </c>
      <c r="B5" s="5" t="n">
        <v>119098</v>
      </c>
      <c r="D5" s="5" t="n">
        <v>119098</v>
      </c>
      <c r="F5" s="6" t="n">
        <v>90716</v>
      </c>
    </row>
    <row r="6">
      <c r="A6" s="4" t="inlineStr">
        <is>
          <t>Depreciation and amortization expense</t>
        </is>
      </c>
      <c r="B6" s="5" t="n">
        <v>5723</v>
      </c>
      <c r="C6" s="5" t="n">
        <v>3574</v>
      </c>
      <c r="D6" s="5" t="n">
        <v>16063</v>
      </c>
      <c r="E6" s="5" t="n">
        <v>9226</v>
      </c>
    </row>
    <row r="7">
      <c r="A7" s="4" t="inlineStr">
        <is>
          <t>Software Developed for Internal Use</t>
        </is>
      </c>
    </row>
    <row r="8">
      <c r="A8" s="3" t="inlineStr">
        <is>
          <t>Property Plant And Equipment [Line Items]</t>
        </is>
      </c>
    </row>
    <row r="9">
      <c r="A9" s="4" t="inlineStr">
        <is>
          <t>Capitalized internal use software development</t>
        </is>
      </c>
      <c r="B9" s="5" t="n">
        <v>2879</v>
      </c>
      <c r="C9" s="5" t="n">
        <v>1595</v>
      </c>
      <c r="D9" s="5" t="n">
        <v>7278</v>
      </c>
      <c r="E9" s="5" t="n">
        <v>4504</v>
      </c>
    </row>
    <row r="10">
      <c r="A10" s="4" t="inlineStr">
        <is>
          <t>Depreciation of assets</t>
        </is>
      </c>
      <c r="B10" s="5" t="n">
        <v>1313</v>
      </c>
      <c r="C10" s="6" t="n">
        <v>836</v>
      </c>
      <c r="D10" s="5" t="n">
        <v>3434</v>
      </c>
      <c r="E10" s="6" t="n">
        <v>2204</v>
      </c>
    </row>
    <row r="11">
      <c r="A11" s="4" t="inlineStr">
        <is>
          <t>Property and equipment, net</t>
        </is>
      </c>
      <c r="B11" s="6" t="n">
        <v>12788</v>
      </c>
      <c r="D11" s="6" t="n">
        <v>12788</v>
      </c>
      <c r="F11" s="6" t="n">
        <v>89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Leases - Additional Information (Details) $ in Thousands</t>
        </is>
      </c>
      <c r="B1" s="2" t="inlineStr">
        <is>
          <t>9 Months Ended</t>
        </is>
      </c>
    </row>
    <row r="2">
      <c r="B2" s="2" t="inlineStr">
        <is>
          <t>Sep. 30, 2020USD ($)</t>
        </is>
      </c>
    </row>
    <row r="3">
      <c r="A3" s="3" t="inlineStr">
        <is>
          <t>Lessee Lease Description [Line Items]</t>
        </is>
      </c>
    </row>
    <row r="4">
      <c r="A4" s="4" t="inlineStr">
        <is>
          <t>Operating leases, options to terminate</t>
        </is>
      </c>
      <c r="B4" s="4" t="inlineStr">
        <is>
          <t>Certain lease agreements contain options to terminate the lease before maturity.</t>
        </is>
      </c>
    </row>
    <row r="5">
      <c r="A5" s="4" t="inlineStr">
        <is>
          <t>Operating lease, existence of option to terminate [true false]</t>
        </is>
      </c>
      <c r="B5" s="4" t="inlineStr">
        <is>
          <t>true</t>
        </is>
      </c>
    </row>
    <row r="6">
      <c r="A6" s="4" t="inlineStr">
        <is>
          <t>Prepaid Expenses and Other Current Assets</t>
        </is>
      </c>
    </row>
    <row r="7">
      <c r="A7" s="3" t="inlineStr">
        <is>
          <t>Lessee Lease Description [Line Items]</t>
        </is>
      </c>
    </row>
    <row r="8">
      <c r="A8" s="4" t="inlineStr">
        <is>
          <t>Lease incentives to be received</t>
        </is>
      </c>
      <c r="B8" s="6" t="n">
        <v>6364</v>
      </c>
    </row>
    <row r="9">
      <c r="A9" s="4" t="inlineStr">
        <is>
          <t>Maximum</t>
        </is>
      </c>
    </row>
    <row r="10">
      <c r="A10" s="3" t="inlineStr">
        <is>
          <t>Lessee Lease Description [Line Items]</t>
        </is>
      </c>
    </row>
    <row r="11">
      <c r="A11" s="4" t="inlineStr">
        <is>
          <t>Operating leases, options to extend leases term</t>
        </is>
      </c>
      <c r="B11" s="4" t="inlineStr">
        <is>
          <t>5 years</t>
        </is>
      </c>
    </row>
    <row r="12">
      <c r="A12" s="4" t="inlineStr">
        <is>
          <t>Minimum</t>
        </is>
      </c>
    </row>
    <row r="13">
      <c r="A13" s="3" t="inlineStr">
        <is>
          <t>Lessee Lease Description [Line Items]</t>
        </is>
      </c>
    </row>
    <row r="14">
      <c r="A14" s="4" t="inlineStr">
        <is>
          <t>Operating leases, options to extend leases term</t>
        </is>
      </c>
      <c r="B1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Operating Lease Costs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costs</t>
        </is>
      </c>
      <c r="B4" s="6" t="n">
        <v>6379</v>
      </c>
      <c r="C4" s="6" t="n">
        <v>18694</v>
      </c>
    </row>
    <row r="5">
      <c r="A5" s="4" t="inlineStr">
        <is>
          <t>Variable lease costs</t>
        </is>
      </c>
      <c r="B5" s="5" t="n">
        <v>1029</v>
      </c>
      <c r="C5" s="5" t="n">
        <v>3058</v>
      </c>
    </row>
    <row r="6">
      <c r="A6" s="4" t="inlineStr">
        <is>
          <t>Total lease costs</t>
        </is>
      </c>
      <c r="B6" s="6" t="n">
        <v>7408</v>
      </c>
      <c r="C6" s="6" t="n">
        <v>217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Sep. 30, 2020</t>
        </is>
      </c>
      <c r="C2" s="2" t="inlineStr">
        <is>
          <t>Sep. 30, 2020</t>
        </is>
      </c>
    </row>
    <row r="3">
      <c r="A3" s="3" t="inlineStr">
        <is>
          <t>Cash paid for amounts included in the measurement of lease liabilities:</t>
        </is>
      </c>
    </row>
    <row r="4">
      <c r="A4" s="4" t="inlineStr">
        <is>
          <t>Operating cash flows from operating leases</t>
        </is>
      </c>
      <c r="B4" s="6" t="n">
        <v>6530</v>
      </c>
      <c r="C4" s="6" t="n">
        <v>17887</v>
      </c>
    </row>
    <row r="5">
      <c r="A5" s="3" t="inlineStr">
        <is>
          <t>Non-cash leases activity:</t>
        </is>
      </c>
    </row>
    <row r="6">
      <c r="A6" s="4" t="inlineStr">
        <is>
          <t>Right-of-use lease assets obtained in exchange for new operating lease liabilities</t>
        </is>
      </c>
      <c r="B6" s="6" t="n">
        <v>4726</v>
      </c>
      <c r="C6" s="6" t="n">
        <v>353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 (Details)</t>
        </is>
      </c>
      <c r="B1" s="2" t="inlineStr">
        <is>
          <t>Sep. 30, 2020</t>
        </is>
      </c>
    </row>
    <row r="2">
      <c r="A2" s="3" t="inlineStr">
        <is>
          <t>Leases [Abstract]</t>
        </is>
      </c>
    </row>
    <row r="3">
      <c r="A3" s="4" t="inlineStr">
        <is>
          <t>Weighted-average remaining lease term (in years)</t>
        </is>
      </c>
      <c r="B3" s="4" t="inlineStr">
        <is>
          <t>8 years 5 months 15 days</t>
        </is>
      </c>
    </row>
    <row r="4">
      <c r="A4" s="4" t="inlineStr">
        <is>
          <t>Weighted-average discount rate</t>
        </is>
      </c>
      <c r="B4" s="4" t="inlineStr">
        <is>
          <t>7.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Operating Leases (Details) $ in Thousands</t>
        </is>
      </c>
      <c r="B1" s="2" t="inlineStr">
        <is>
          <t>Sep. 30, 2020USD ($)</t>
        </is>
      </c>
    </row>
    <row r="2">
      <c r="A2" s="3" t="inlineStr">
        <is>
          <t>Leases [Abstract]</t>
        </is>
      </c>
    </row>
    <row r="3">
      <c r="A3" s="4" t="inlineStr">
        <is>
          <t>Remainder of 2020</t>
        </is>
      </c>
      <c r="B3" s="6" t="n">
        <v>6806</v>
      </c>
    </row>
    <row r="4">
      <c r="A4" s="4" t="inlineStr">
        <is>
          <t>2021</t>
        </is>
      </c>
      <c r="B4" s="5" t="n">
        <v>28277</v>
      </c>
    </row>
    <row r="5">
      <c r="A5" s="4" t="inlineStr">
        <is>
          <t>2022</t>
        </is>
      </c>
      <c r="B5" s="5" t="n">
        <v>26808</v>
      </c>
    </row>
    <row r="6">
      <c r="A6" s="4" t="inlineStr">
        <is>
          <t>2023</t>
        </is>
      </c>
      <c r="B6" s="5" t="n">
        <v>26009</v>
      </c>
    </row>
    <row r="7">
      <c r="A7" s="4" t="inlineStr">
        <is>
          <t>2024</t>
        </is>
      </c>
      <c r="B7" s="5" t="n">
        <v>25617</v>
      </c>
    </row>
    <row r="8">
      <c r="A8" s="4" t="inlineStr">
        <is>
          <t>Thereafter</t>
        </is>
      </c>
      <c r="B8" s="5" t="n">
        <v>112703</v>
      </c>
    </row>
    <row r="9">
      <c r="A9" s="4" t="inlineStr">
        <is>
          <t>Total lease payments</t>
        </is>
      </c>
      <c r="B9" s="5" t="n">
        <v>226220</v>
      </c>
    </row>
    <row r="10">
      <c r="A10" s="4" t="inlineStr">
        <is>
          <t>Less: interest</t>
        </is>
      </c>
      <c r="B10" s="5" t="n">
        <v>-63512</v>
      </c>
    </row>
    <row r="11">
      <c r="A11" s="4" t="inlineStr">
        <is>
          <t>Total lease liabilities</t>
        </is>
      </c>
      <c r="B11" s="6" t="n">
        <v>162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2" customWidth="1" min="1" max="1"/>
    <col width="80"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1 Months Ended</t>
        </is>
      </c>
      <c r="D1" s="2" t="inlineStr">
        <is>
          <t>3 Months Ended</t>
        </is>
      </c>
      <c r="F1" s="2" t="inlineStr">
        <is>
          <t>9 Months Ended</t>
        </is>
      </c>
    </row>
    <row r="2">
      <c r="B2" s="2" t="inlineStr">
        <is>
          <t>May 31, 2020USD ($)Tradingday$ / sharesshares</t>
        </is>
      </c>
      <c r="C2" s="2" t="inlineStr">
        <is>
          <t>Jan. 31, 2013USD ($)shares</t>
        </is>
      </c>
      <c r="D2" s="2" t="inlineStr">
        <is>
          <t>Sep. 30, 2020USD ($)</t>
        </is>
      </c>
      <c r="E2" s="2" t="inlineStr">
        <is>
          <t>Sep. 30, 2019USD ($)</t>
        </is>
      </c>
      <c r="F2" s="2" t="inlineStr">
        <is>
          <t>Sep. 30, 2020USD ($)</t>
        </is>
      </c>
      <c r="G2" s="2" t="inlineStr">
        <is>
          <t>Sep. 30, 2019USD ($)</t>
        </is>
      </c>
      <c r="H2" s="2" t="inlineStr">
        <is>
          <t>Jun. 30, 2020USD ($)</t>
        </is>
      </c>
    </row>
    <row r="3">
      <c r="A3" s="4" t="inlineStr">
        <is>
          <t>3.0% Convertible Senior Notes due 2025</t>
        </is>
      </c>
    </row>
    <row r="4">
      <c r="A4" s="3" t="inlineStr">
        <is>
          <t>Debt Instrument [Line Items]</t>
        </is>
      </c>
    </row>
    <row r="5">
      <c r="A5" s="4" t="inlineStr">
        <is>
          <t>Interest rate</t>
        </is>
      </c>
      <c r="B5" s="4" t="inlineStr">
        <is>
          <t>3.00%</t>
        </is>
      </c>
      <c r="H5" s="4" t="inlineStr">
        <is>
          <t>3.00%</t>
        </is>
      </c>
    </row>
    <row r="6">
      <c r="A6" s="4" t="inlineStr">
        <is>
          <t>Debt instrument maturity date</t>
        </is>
      </c>
      <c r="B6" s="4" t="inlineStr">
        <is>
          <t>Jun. 15,
		2025</t>
        </is>
      </c>
    </row>
    <row r="7">
      <c r="A7" s="4" t="inlineStr">
        <is>
          <t>Debt instrument face amount</t>
        </is>
      </c>
      <c r="B7" s="6" t="n">
        <v>275000</v>
      </c>
      <c r="H7" s="6" t="n">
        <v>41250000</v>
      </c>
    </row>
    <row r="8">
      <c r="A8" s="4" t="inlineStr">
        <is>
          <t>Proceeds from debt offering</t>
        </is>
      </c>
      <c r="B8" s="5" t="n">
        <v>306868000</v>
      </c>
    </row>
    <row r="9">
      <c r="A9" s="4" t="inlineStr">
        <is>
          <t>Debt instrument convertible conversion amount</t>
        </is>
      </c>
      <c r="B9" s="6" t="n">
        <v>1000</v>
      </c>
    </row>
    <row r="10">
      <c r="A10" s="4" t="inlineStr">
        <is>
          <t>Debt converted to common stock | shares</t>
        </is>
      </c>
      <c r="B10" s="9" t="n">
        <v>22.5052</v>
      </c>
    </row>
    <row r="11">
      <c r="A11" s="4" t="inlineStr">
        <is>
          <t>Debt instrument conversion price | $ / shares</t>
        </is>
      </c>
      <c r="B11" s="8" t="n">
        <v>44.43</v>
      </c>
    </row>
    <row r="12">
      <c r="A12" s="4" t="inlineStr">
        <is>
          <t>Debt instrument terms of conversion feature</t>
        </is>
      </c>
      <c r="B12" s="4" t="inlineStr">
        <is>
          <t>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mprising of cash and equity</t>
        </is>
      </c>
    </row>
    <row r="13">
      <c r="A13" s="4" t="inlineStr">
        <is>
          <t>Debt instrument convertible, latest date</t>
        </is>
      </c>
      <c r="B13" s="4" t="inlineStr">
        <is>
          <t>Mar. 15,
		2025</t>
        </is>
      </c>
    </row>
    <row r="14">
      <c r="A14" s="4" t="inlineStr">
        <is>
          <t>Debt instrument, repurchase price percentage</t>
        </is>
      </c>
      <c r="B14" s="4" t="inlineStr">
        <is>
          <t>100.00%</t>
        </is>
      </c>
    </row>
    <row r="15">
      <c r="A15" s="4" t="inlineStr">
        <is>
          <t>Debt instrument terms of redemption feature</t>
        </is>
      </c>
      <c r="B15" s="4" t="inlineStr">
        <is>
          <t>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t>
        </is>
      </c>
    </row>
    <row r="16">
      <c r="A16" s="4" t="inlineStr">
        <is>
          <t>Debt instrument, redemption threshold trading days | Tradingday</t>
        </is>
      </c>
      <c r="B16" s="5" t="n">
        <v>20</v>
      </c>
    </row>
    <row r="17">
      <c r="A17" s="4" t="inlineStr">
        <is>
          <t>Debt instrument, redemption consecutive trading days | Tradingday</t>
        </is>
      </c>
      <c r="B17" s="5" t="n">
        <v>30</v>
      </c>
    </row>
    <row r="18">
      <c r="A18" s="4" t="inlineStr">
        <is>
          <t>Debt instrument, redemption conversion percentage</t>
        </is>
      </c>
      <c r="B18" s="4" t="inlineStr">
        <is>
          <t>130.00%</t>
        </is>
      </c>
    </row>
    <row r="19">
      <c r="A19" s="4" t="inlineStr">
        <is>
          <t>Debt instrument, redemption period, start date</t>
        </is>
      </c>
      <c r="B19" s="4" t="inlineStr">
        <is>
          <t>Jun. 20,
		2023</t>
        </is>
      </c>
    </row>
    <row r="20">
      <c r="A20" s="4" t="inlineStr">
        <is>
          <t>Debt instrument, redemption period, end date</t>
        </is>
      </c>
      <c r="B20" s="4" t="inlineStr">
        <is>
          <t>Mar. 15,
		2025</t>
        </is>
      </c>
    </row>
    <row r="21">
      <c r="A21" s="4" t="inlineStr">
        <is>
          <t>Debt issuance cost</t>
        </is>
      </c>
      <c r="B21" s="6" t="n">
        <v>9382000</v>
      </c>
    </row>
    <row r="22">
      <c r="A22" s="4" t="inlineStr">
        <is>
          <t>3.0% Convertible Senior Notes due 2025 | Debt Liability Component</t>
        </is>
      </c>
    </row>
    <row r="23">
      <c r="A23" s="3" t="inlineStr">
        <is>
          <t>Debt Instrument [Line Items]</t>
        </is>
      </c>
    </row>
    <row r="24">
      <c r="A24" s="4" t="inlineStr">
        <is>
          <t>Liability component at the time of issuance date</t>
        </is>
      </c>
      <c r="B24" s="5" t="n">
        <v>240637000</v>
      </c>
    </row>
    <row r="25">
      <c r="A25" s="4" t="inlineStr">
        <is>
          <t>Issuance costs attributable to liability</t>
        </is>
      </c>
      <c r="B25" s="6" t="n">
        <v>7139000</v>
      </c>
    </row>
    <row r="26">
      <c r="A26" s="4" t="inlineStr">
        <is>
          <t>3.0% Convertible Senior Notes due 2025 | Debt Equity Component</t>
        </is>
      </c>
    </row>
    <row r="27">
      <c r="A27" s="3" t="inlineStr">
        <is>
          <t>Debt Instrument [Line Items]</t>
        </is>
      </c>
    </row>
    <row r="28">
      <c r="A28" s="4" t="inlineStr">
        <is>
          <t>Debt instrument effective interest rate</t>
        </is>
      </c>
      <c r="B28" s="4" t="inlineStr">
        <is>
          <t>9.68%</t>
        </is>
      </c>
    </row>
    <row r="29">
      <c r="A29" s="4" t="inlineStr">
        <is>
          <t>Debt discount related to value of conversion option</t>
        </is>
      </c>
      <c r="B29" s="6" t="n">
        <v>75613000</v>
      </c>
    </row>
    <row r="30">
      <c r="A30" s="4" t="inlineStr">
        <is>
          <t>Issuance costs attributable to equity</t>
        </is>
      </c>
      <c r="B30" s="6" t="n">
        <v>2243000</v>
      </c>
    </row>
    <row r="31">
      <c r="A31" s="4" t="inlineStr">
        <is>
          <t>3.0% Convertible Senior Notes due 2025 | Conversion Scenario One</t>
        </is>
      </c>
    </row>
    <row r="32">
      <c r="A32" s="3" t="inlineStr">
        <is>
          <t>Debt Instrument [Line Items]</t>
        </is>
      </c>
    </row>
    <row r="33">
      <c r="A33" s="4" t="inlineStr">
        <is>
          <t>Debt instrument consecutive trading days | Tradingday</t>
        </is>
      </c>
      <c r="B33" s="5" t="n">
        <v>30</v>
      </c>
    </row>
    <row r="34">
      <c r="A34" s="4" t="inlineStr">
        <is>
          <t>Debt instrument, threshold trading days | Tradingday</t>
        </is>
      </c>
      <c r="B34" s="5" t="n">
        <v>20</v>
      </c>
    </row>
    <row r="35">
      <c r="A35" s="4" t="inlineStr">
        <is>
          <t>Debt instrument conversion percentage</t>
        </is>
      </c>
      <c r="B35" s="4" t="inlineStr">
        <is>
          <t>130.00%</t>
        </is>
      </c>
    </row>
    <row r="36">
      <c r="A36" s="4" t="inlineStr">
        <is>
          <t>3.0% Convertible Senior Notes due 2025 | Conversion Scenario Two</t>
        </is>
      </c>
    </row>
    <row r="37">
      <c r="A37" s="3" t="inlineStr">
        <is>
          <t>Debt Instrument [Line Items]</t>
        </is>
      </c>
    </row>
    <row r="38">
      <c r="A38" s="4" t="inlineStr">
        <is>
          <t>Debt instrument convertible conversion amount</t>
        </is>
      </c>
      <c r="B38" s="6" t="n">
        <v>1000</v>
      </c>
    </row>
    <row r="39">
      <c r="A39" s="4" t="inlineStr">
        <is>
          <t>Percentage applied to product of common stock price and conversion rate</t>
        </is>
      </c>
      <c r="B39" s="4" t="inlineStr">
        <is>
          <t>98.00%</t>
        </is>
      </c>
    </row>
    <row r="40">
      <c r="A40" s="4" t="inlineStr">
        <is>
          <t>LSA</t>
        </is>
      </c>
    </row>
    <row r="41">
      <c r="A41" s="3" t="inlineStr">
        <is>
          <t>Debt Instrument [Line Items]</t>
        </is>
      </c>
    </row>
    <row r="42">
      <c r="A42" s="4" t="inlineStr">
        <is>
          <t>Maximum borrowings</t>
        </is>
      </c>
      <c r="C42" s="6" t="n">
        <v>11000000</v>
      </c>
    </row>
    <row r="43">
      <c r="A43" s="4" t="inlineStr">
        <is>
          <t>Number of warrants issued | shares</t>
        </is>
      </c>
      <c r="C43" s="5" t="n">
        <v>494833</v>
      </c>
    </row>
    <row r="44">
      <c r="A44" s="4" t="inlineStr">
        <is>
          <t>Debt instrument maturity date</t>
        </is>
      </c>
      <c r="C44" s="4" t="inlineStr">
        <is>
          <t>Sep. 1,
		2020</t>
        </is>
      </c>
    </row>
    <row r="45">
      <c r="A45" s="4" t="inlineStr">
        <is>
          <t>Debt instrument, description</t>
        </is>
      </c>
      <c r="C45" s="4" t="inlineStr">
        <is>
          <t>On September 1, 2020, the term notes under the LSA matured and the remaining outstanding principal was repaid, plus accrued and unpaid interest.</t>
        </is>
      </c>
    </row>
    <row r="46">
      <c r="A46" s="4" t="inlineStr">
        <is>
          <t>Interest expense</t>
        </is>
      </c>
      <c r="D46" s="6" t="n">
        <v>8000</v>
      </c>
      <c r="E46" s="6" t="n">
        <v>106000</v>
      </c>
      <c r="F46" s="6" t="n">
        <v>86000</v>
      </c>
      <c r="G46" s="6" t="n">
        <v>392000</v>
      </c>
    </row>
    <row r="47">
      <c r="A47" s="4" t="inlineStr">
        <is>
          <t>Aggregate principal payments</t>
        </is>
      </c>
      <c r="D47" s="6" t="n">
        <v>1100000</v>
      </c>
      <c r="E47" s="6" t="n">
        <v>1100000</v>
      </c>
      <c r="F47" s="6" t="n">
        <v>3300000</v>
      </c>
      <c r="G47" s="6" t="n">
        <v>3300000</v>
      </c>
    </row>
    <row r="48">
      <c r="A48" s="4" t="inlineStr">
        <is>
          <t>LSA | Maximum</t>
        </is>
      </c>
    </row>
    <row r="49">
      <c r="A49" s="3" t="inlineStr">
        <is>
          <t>Debt Instrument [Line Items]</t>
        </is>
      </c>
    </row>
    <row r="50">
      <c r="A50" s="4" t="inlineStr">
        <is>
          <t>Interest rate greater of prime plus</t>
        </is>
      </c>
      <c r="C50" s="4" t="inlineStr">
        <is>
          <t>1.81%</t>
        </is>
      </c>
    </row>
    <row r="51">
      <c r="A51" s="4" t="inlineStr">
        <is>
          <t>LSA | Minimum</t>
        </is>
      </c>
    </row>
    <row r="52">
      <c r="A52" s="3" t="inlineStr">
        <is>
          <t>Debt Instrument [Line Items]</t>
        </is>
      </c>
    </row>
    <row r="53">
      <c r="A53" s="4" t="inlineStr">
        <is>
          <t>Interest rate</t>
        </is>
      </c>
      <c r="C53" s="4" t="inlineStr">
        <is>
          <t>5.56%</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ummary of Net Carrying Amount of Liability Component of Convertible Senior Notes (Details) - Convertible Senior Notes Due 2025 - Debt Liability Component $ in Thousands</t>
        </is>
      </c>
      <c r="B1" s="2" t="inlineStr">
        <is>
          <t>Sep. 30, 2020USD ($)</t>
        </is>
      </c>
    </row>
    <row r="2">
      <c r="A2" s="3" t="inlineStr">
        <is>
          <t>Debt Instrument [Line Items]</t>
        </is>
      </c>
    </row>
    <row r="3">
      <c r="A3" s="4" t="inlineStr">
        <is>
          <t>Principal</t>
        </is>
      </c>
      <c r="B3" s="6" t="n">
        <v>316250</v>
      </c>
    </row>
    <row r="4">
      <c r="A4" s="4" t="inlineStr">
        <is>
          <t>Unamortized debt discount</t>
        </is>
      </c>
      <c r="B4" s="5" t="n">
        <v>-71541</v>
      </c>
    </row>
    <row r="5">
      <c r="A5" s="4" t="inlineStr">
        <is>
          <t>Unamortized issuance costs</t>
        </is>
      </c>
      <c r="B5" s="5" t="n">
        <v>-6821</v>
      </c>
    </row>
    <row r="6">
      <c r="A6" s="4" t="inlineStr">
        <is>
          <t>Net carrying amount</t>
        </is>
      </c>
      <c r="B6" s="6" t="n">
        <v>237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ummary of Net Carrying Amount of Equity Component of Convertible Senior Notes (Details) - Convertible Senior Notes Due 2025 - Debt Equity Component $ in Thousands</t>
        </is>
      </c>
      <c r="B1" s="2" t="inlineStr">
        <is>
          <t>Sep. 30, 2020USD ($)</t>
        </is>
      </c>
    </row>
    <row r="2">
      <c r="A2" s="3" t="inlineStr">
        <is>
          <t>Debt Instrument [Line Items]</t>
        </is>
      </c>
    </row>
    <row r="3">
      <c r="A3" s="4" t="inlineStr">
        <is>
          <t>Debt discount related to value of conversion option</t>
        </is>
      </c>
      <c r="B3" s="6" t="n">
        <v>75613</v>
      </c>
    </row>
    <row r="4">
      <c r="A4" s="4" t="inlineStr">
        <is>
          <t>Issuance costs</t>
        </is>
      </c>
      <c r="B4" s="5" t="n">
        <v>-2241</v>
      </c>
    </row>
    <row r="5">
      <c r="A5" s="4" t="inlineStr">
        <is>
          <t>Net carrying amount</t>
        </is>
      </c>
      <c r="B5" s="6" t="n">
        <v>73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39" customWidth="1" min="5" max="5"/>
    <col width="42" customWidth="1" min="6" max="6"/>
    <col width="13" customWidth="1" min="7" max="7"/>
    <col width="16" customWidth="1" min="8" max="8"/>
    <col width="27" customWidth="1" min="9" max="9"/>
    <col width="30" customWidth="1" min="10" max="10"/>
    <col width="20" customWidth="1" min="11" max="11"/>
    <col width="76" customWidth="1" min="12" max="12"/>
    <col width="46" customWidth="1" min="13" max="13"/>
    <col width="80" customWidth="1" min="14" max="14"/>
    <col width="80" customWidth="1" min="15" max="15"/>
    <col width="80" customWidth="1" min="16" max="16"/>
    <col width="25" customWidth="1" min="17" max="17"/>
  </cols>
  <sheetData>
    <row r="1">
      <c r="A1" s="1" t="inlineStr">
        <is>
          <t>CONDENSED CONSOLIDATED STATEMENTS OF REDEEMABLE CONVERTIBLE PREFERRED STOCK AND EQUITY (DEFICIT) - USD ($) $ in Thousands</t>
        </is>
      </c>
      <c r="B1" s="2" t="inlineStr">
        <is>
          <t>Total</t>
        </is>
      </c>
      <c r="C1" s="2" t="inlineStr">
        <is>
          <t>Cumulative Effect Period of Adoption Adjustment [Member]</t>
        </is>
      </c>
      <c r="D1" s="2" t="inlineStr">
        <is>
          <t>IPO</t>
        </is>
      </c>
      <c r="E1" s="2" t="inlineStr">
        <is>
          <t>Redeemable Convertible Preferred Stock</t>
        </is>
      </c>
      <c r="F1" s="2" t="inlineStr">
        <is>
          <t>Redeemable Convertible Preferred StockIPO</t>
        </is>
      </c>
      <c r="G1" s="2" t="inlineStr">
        <is>
          <t>Common Stock</t>
        </is>
      </c>
      <c r="H1" s="2" t="inlineStr">
        <is>
          <t>Common StockIPO</t>
        </is>
      </c>
      <c r="I1" s="2" t="inlineStr">
        <is>
          <t>Additional Paid-In Capital</t>
        </is>
      </c>
      <c r="J1" s="2" t="inlineStr">
        <is>
          <t>Additional Paid-In CapitalIPO</t>
        </is>
      </c>
      <c r="K1" s="2" t="inlineStr">
        <is>
          <t>Accumulated Deficit</t>
        </is>
      </c>
      <c r="L1" s="2" t="inlineStr">
        <is>
          <t>Accumulated DeficitCumulative Effect Period of Adoption Adjustment [Member]</t>
        </is>
      </c>
      <c r="M1" s="2" t="inlineStr">
        <is>
          <t>Accumulated Other Comprehensive Income (Loss)</t>
        </is>
      </c>
      <c r="N1" s="2" t="inlineStr">
        <is>
          <t>Total Stockholders' Equity (Deficit) Attributable to 1Life Healthcare, Inc. Stockholders'</t>
        </is>
      </c>
      <c r="O1" s="2" t="inlineStr">
        <is>
          <t>Total Stockholders' Equity (Deficit) Attributable to 1Life Healthcare, Inc. Stockholders'Cumulative Effect Period of Adoption Adjustment [Member]</t>
        </is>
      </c>
      <c r="P1" s="2" t="inlineStr">
        <is>
          <t>Total Stockholders' Equity (Deficit) Attributable to 1Life Healthcare, Inc. Stockholders'IPO</t>
        </is>
      </c>
      <c r="Q1" s="2" t="inlineStr">
        <is>
          <t>Noncontrolling Interests</t>
        </is>
      </c>
    </row>
    <row r="2">
      <c r="A2" s="4" t="inlineStr">
        <is>
          <t>Beginning balances at Dec. 31, 2018</t>
        </is>
      </c>
      <c r="B2" s="6" t="n">
        <v>-148240</v>
      </c>
      <c r="C2" s="6" t="n">
        <v>-65</v>
      </c>
      <c r="G2" s="6" t="n">
        <v>18</v>
      </c>
      <c r="I2" s="6" t="n">
        <v>76029</v>
      </c>
      <c r="K2" s="6" t="n">
        <v>-228449</v>
      </c>
      <c r="L2" s="6" t="n">
        <v>-65</v>
      </c>
      <c r="M2" s="6" t="n">
        <v>-14</v>
      </c>
      <c r="N2" s="6" t="n">
        <v>-152416</v>
      </c>
      <c r="O2" s="6" t="n">
        <v>-65</v>
      </c>
      <c r="Q2" s="6" t="n">
        <v>4176</v>
      </c>
    </row>
    <row r="3">
      <c r="A3" s="4" t="inlineStr">
        <is>
          <t>Beginning balances, Shares at Dec. 31, 2018</t>
        </is>
      </c>
      <c r="E3" s="5" t="n">
        <v>86251669</v>
      </c>
    </row>
    <row r="4">
      <c r="A4" s="4" t="inlineStr">
        <is>
          <t>Beginning balances at Dec. 31, 2018</t>
        </is>
      </c>
      <c r="E4" s="6" t="n">
        <v>402488</v>
      </c>
    </row>
    <row r="5">
      <c r="A5" s="4" t="inlineStr">
        <is>
          <t>Beginning balances, Shares at Dec. 31, 2018</t>
        </is>
      </c>
      <c r="G5" s="5" t="n">
        <v>18135457</v>
      </c>
    </row>
    <row r="6">
      <c r="A6" s="4" t="inlineStr">
        <is>
          <t>Accounting Standards Update [Extensible List]</t>
        </is>
      </c>
      <c r="C6" s="4" t="inlineStr">
        <is>
          <t>us-gaap:AccountingStandardsUpdate201409Member</t>
        </is>
      </c>
      <c r="L6" s="4" t="inlineStr">
        <is>
          <t>us-gaap:AccountingStandardsUpdate201409Member</t>
        </is>
      </c>
      <c r="O6" s="4" t="inlineStr">
        <is>
          <t>us-gaap:AccountingStandardsUpdate201409Member</t>
        </is>
      </c>
    </row>
    <row r="7">
      <c r="A7" s="4" t="inlineStr">
        <is>
          <t>Exercise of stock options</t>
        </is>
      </c>
      <c r="B7" s="5" t="n">
        <v>587</v>
      </c>
      <c r="I7" s="5" t="n">
        <v>587</v>
      </c>
      <c r="N7" s="5" t="n">
        <v>587</v>
      </c>
    </row>
    <row r="8">
      <c r="A8" s="4" t="inlineStr">
        <is>
          <t>Exercise of stock options, Shares</t>
        </is>
      </c>
      <c r="G8" s="5" t="n">
        <v>136548</v>
      </c>
    </row>
    <row r="9">
      <c r="A9" s="4" t="inlineStr">
        <is>
          <t>Stock-based compensation expense</t>
        </is>
      </c>
      <c r="B9" s="5" t="n">
        <v>2954</v>
      </c>
      <c r="I9" s="5" t="n">
        <v>2954</v>
      </c>
      <c r="N9" s="5" t="n">
        <v>2954</v>
      </c>
    </row>
    <row r="10">
      <c r="A10" s="4" t="inlineStr">
        <is>
          <t>Net unrealized gain (loss) on short-term marketable securities</t>
        </is>
      </c>
      <c r="B10" s="5" t="n">
        <v>31</v>
      </c>
      <c r="M10" s="5" t="n">
        <v>31</v>
      </c>
      <c r="N10" s="5" t="n">
        <v>31</v>
      </c>
    </row>
    <row r="11">
      <c r="A11" s="4" t="inlineStr">
        <is>
          <t>Net loss</t>
        </is>
      </c>
      <c r="B11" s="5" t="n">
        <v>-7044</v>
      </c>
      <c r="K11" s="5" t="n">
        <v>-6670</v>
      </c>
      <c r="N11" s="5" t="n">
        <v>-6670</v>
      </c>
      <c r="Q11" s="5" t="n">
        <v>-374</v>
      </c>
    </row>
    <row r="12">
      <c r="A12" s="4" t="inlineStr">
        <is>
          <t>Ending balances at Mar. 31, 2019</t>
        </is>
      </c>
      <c r="B12" s="5" t="n">
        <v>-151777</v>
      </c>
      <c r="G12" s="6" t="n">
        <v>18</v>
      </c>
      <c r="I12" s="5" t="n">
        <v>79570</v>
      </c>
      <c r="K12" s="5" t="n">
        <v>-235184</v>
      </c>
      <c r="M12" s="5" t="n">
        <v>17</v>
      </c>
      <c r="N12" s="5" t="n">
        <v>-155579</v>
      </c>
      <c r="Q12" s="5" t="n">
        <v>3802</v>
      </c>
    </row>
    <row r="13">
      <c r="A13" s="4" t="inlineStr">
        <is>
          <t>Ending balances, Shares at Mar. 31, 2019</t>
        </is>
      </c>
      <c r="E13" s="5" t="n">
        <v>86251669</v>
      </c>
    </row>
    <row r="14">
      <c r="A14" s="4" t="inlineStr">
        <is>
          <t>Ending balances at Mar. 31, 2019</t>
        </is>
      </c>
      <c r="E14" s="6" t="n">
        <v>402488</v>
      </c>
    </row>
    <row r="15">
      <c r="A15" s="4" t="inlineStr">
        <is>
          <t>Ending balances, Shares at Mar. 31, 2019</t>
        </is>
      </c>
      <c r="G15" s="5" t="n">
        <v>18272005</v>
      </c>
    </row>
    <row r="16">
      <c r="A16" s="4" t="inlineStr">
        <is>
          <t>Beginning balances at Dec. 31, 2018</t>
        </is>
      </c>
      <c r="B16" s="5" t="n">
        <v>-148240</v>
      </c>
      <c r="C16" s="6" t="n">
        <v>-65</v>
      </c>
      <c r="G16" s="6" t="n">
        <v>18</v>
      </c>
      <c r="I16" s="5" t="n">
        <v>76029</v>
      </c>
      <c r="K16" s="5" t="n">
        <v>-228449</v>
      </c>
      <c r="L16" s="6" t="n">
        <v>-65</v>
      </c>
      <c r="M16" s="5" t="n">
        <v>-14</v>
      </c>
      <c r="N16" s="5" t="n">
        <v>-152416</v>
      </c>
      <c r="O16" s="6" t="n">
        <v>-65</v>
      </c>
      <c r="Q16" s="5" t="n">
        <v>4176</v>
      </c>
    </row>
    <row r="17">
      <c r="A17" s="4" t="inlineStr">
        <is>
          <t>Beginning balances, Shares at Dec. 31, 2018</t>
        </is>
      </c>
      <c r="E17" s="5" t="n">
        <v>86251669</v>
      </c>
    </row>
    <row r="18">
      <c r="A18" s="4" t="inlineStr">
        <is>
          <t>Beginning balances at Dec. 31, 2018</t>
        </is>
      </c>
      <c r="E18" s="6" t="n">
        <v>402488</v>
      </c>
    </row>
    <row r="19">
      <c r="A19" s="4" t="inlineStr">
        <is>
          <t>Beginning balances, Shares at Dec. 31, 2018</t>
        </is>
      </c>
      <c r="G19" s="5" t="n">
        <v>18135457</v>
      </c>
    </row>
    <row r="20">
      <c r="A20" s="4" t="inlineStr">
        <is>
          <t>Net unrealized gain (loss) on short-term marketable securities</t>
        </is>
      </c>
      <c r="B20" s="5" t="n">
        <v>59</v>
      </c>
    </row>
    <row r="21">
      <c r="A21" s="4" t="inlineStr">
        <is>
          <t>Net loss</t>
        </is>
      </c>
      <c r="B21" s="5" t="n">
        <v>-34177</v>
      </c>
    </row>
    <row r="22">
      <c r="A22" s="4" t="inlineStr">
        <is>
          <t>Ending balances at Sep. 30, 2019</t>
        </is>
      </c>
      <c r="B22" s="5" t="n">
        <v>-170344</v>
      </c>
      <c r="G22" s="6" t="n">
        <v>19</v>
      </c>
      <c r="I22" s="5" t="n">
        <v>88107</v>
      </c>
      <c r="K22" s="5" t="n">
        <v>-261642</v>
      </c>
      <c r="M22" s="5" t="n">
        <v>45</v>
      </c>
      <c r="N22" s="5" t="n">
        <v>-173471</v>
      </c>
      <c r="Q22" s="5" t="n">
        <v>3127</v>
      </c>
    </row>
    <row r="23">
      <c r="A23" s="4" t="inlineStr">
        <is>
          <t>Ending balances, Shares at Sep. 30, 2019</t>
        </is>
      </c>
      <c r="E23" s="5" t="n">
        <v>86251669</v>
      </c>
    </row>
    <row r="24">
      <c r="A24" s="4" t="inlineStr">
        <is>
          <t>Ending balances at Sep. 30, 2019</t>
        </is>
      </c>
      <c r="E24" s="6" t="n">
        <v>402488</v>
      </c>
    </row>
    <row r="25">
      <c r="A25" s="4" t="inlineStr">
        <is>
          <t>Ending balances, Shares at Sep. 30, 2019</t>
        </is>
      </c>
      <c r="G25" s="5" t="n">
        <v>18659529</v>
      </c>
    </row>
    <row r="26">
      <c r="A26" s="4" t="inlineStr">
        <is>
          <t>Beginning balances at Mar. 31, 2019</t>
        </is>
      </c>
      <c r="B26" s="5" t="n">
        <v>-151777</v>
      </c>
      <c r="G26" s="6" t="n">
        <v>18</v>
      </c>
      <c r="I26" s="5" t="n">
        <v>79570</v>
      </c>
      <c r="K26" s="5" t="n">
        <v>-235184</v>
      </c>
      <c r="M26" s="5" t="n">
        <v>17</v>
      </c>
      <c r="N26" s="5" t="n">
        <v>-155579</v>
      </c>
      <c r="Q26" s="5" t="n">
        <v>3802</v>
      </c>
    </row>
    <row r="27">
      <c r="A27" s="4" t="inlineStr">
        <is>
          <t>Beginning balances, Shares at Mar. 31, 2019</t>
        </is>
      </c>
      <c r="E27" s="5" t="n">
        <v>86251669</v>
      </c>
    </row>
    <row r="28">
      <c r="A28" s="4" t="inlineStr">
        <is>
          <t>Beginning balances at Mar. 31, 2019</t>
        </is>
      </c>
      <c r="E28" s="6" t="n">
        <v>402488</v>
      </c>
    </row>
    <row r="29">
      <c r="A29" s="4" t="inlineStr">
        <is>
          <t>Beginning balances, Shares at Mar. 31, 2019</t>
        </is>
      </c>
      <c r="G29" s="5" t="n">
        <v>18272005</v>
      </c>
    </row>
    <row r="30">
      <c r="A30" s="4" t="inlineStr">
        <is>
          <t>Exercise of stock options</t>
        </is>
      </c>
      <c r="B30" s="5" t="n">
        <v>685</v>
      </c>
      <c r="I30" s="5" t="n">
        <v>685</v>
      </c>
      <c r="N30" s="5" t="n">
        <v>685</v>
      </c>
    </row>
    <row r="31">
      <c r="A31" s="4" t="inlineStr">
        <is>
          <t>Exercise of stock options, Shares</t>
        </is>
      </c>
      <c r="G31" s="5" t="n">
        <v>182406</v>
      </c>
    </row>
    <row r="32">
      <c r="A32" s="4" t="inlineStr">
        <is>
          <t>Stock-based compensation expense</t>
        </is>
      </c>
      <c r="B32" s="5" t="n">
        <v>3390</v>
      </c>
      <c r="I32" s="5" t="n">
        <v>3390</v>
      </c>
      <c r="N32" s="5" t="n">
        <v>3390</v>
      </c>
    </row>
    <row r="33">
      <c r="A33" s="4" t="inlineStr">
        <is>
          <t>Net unrealized gain (loss) on short-term marketable securities</t>
        </is>
      </c>
      <c r="B33" s="5" t="n">
        <v>36</v>
      </c>
      <c r="M33" s="5" t="n">
        <v>36</v>
      </c>
      <c r="N33" s="5" t="n">
        <v>36</v>
      </c>
    </row>
    <row r="34">
      <c r="A34" s="4" t="inlineStr">
        <is>
          <t>Net loss</t>
        </is>
      </c>
      <c r="B34" s="5" t="n">
        <v>-11488</v>
      </c>
      <c r="K34" s="5" t="n">
        <v>-11201</v>
      </c>
      <c r="N34" s="5" t="n">
        <v>-11201</v>
      </c>
      <c r="Q34" s="5" t="n">
        <v>-287</v>
      </c>
    </row>
    <row r="35">
      <c r="A35" s="4" t="inlineStr">
        <is>
          <t>Ending balances at Jun. 30, 2019</t>
        </is>
      </c>
      <c r="B35" s="5" t="n">
        <v>-159154</v>
      </c>
      <c r="G35" s="6" t="n">
        <v>18</v>
      </c>
      <c r="I35" s="5" t="n">
        <v>83645</v>
      </c>
      <c r="K35" s="5" t="n">
        <v>-246385</v>
      </c>
      <c r="M35" s="5" t="n">
        <v>53</v>
      </c>
      <c r="N35" s="5" t="n">
        <v>-162669</v>
      </c>
      <c r="Q35" s="5" t="n">
        <v>3515</v>
      </c>
    </row>
    <row r="36">
      <c r="A36" s="4" t="inlineStr">
        <is>
          <t>Ending balances, Shares at Jun. 30, 2019</t>
        </is>
      </c>
      <c r="E36" s="5" t="n">
        <v>86251669</v>
      </c>
    </row>
    <row r="37">
      <c r="A37" s="4" t="inlineStr">
        <is>
          <t>Ending balances at Jun. 30, 2019</t>
        </is>
      </c>
      <c r="E37" s="6" t="n">
        <v>402488</v>
      </c>
    </row>
    <row r="38">
      <c r="A38" s="4" t="inlineStr">
        <is>
          <t>Ending balances, Shares at Jun. 30, 2019</t>
        </is>
      </c>
      <c r="G38" s="5" t="n">
        <v>18454411</v>
      </c>
    </row>
    <row r="39">
      <c r="A39" s="4" t="inlineStr">
        <is>
          <t>Exercise of stock options</t>
        </is>
      </c>
      <c r="B39" s="5" t="n">
        <v>677</v>
      </c>
      <c r="G39" s="6" t="n">
        <v>1</v>
      </c>
      <c r="I39" s="5" t="n">
        <v>676</v>
      </c>
      <c r="N39" s="5" t="n">
        <v>677</v>
      </c>
    </row>
    <row r="40">
      <c r="A40" s="4" t="inlineStr">
        <is>
          <t>Exercise of stock options, Shares</t>
        </is>
      </c>
      <c r="G40" s="5" t="n">
        <v>205118</v>
      </c>
    </row>
    <row r="41">
      <c r="A41" s="4" t="inlineStr">
        <is>
          <t>Stock-based compensation expense</t>
        </is>
      </c>
      <c r="B41" s="5" t="n">
        <v>3786</v>
      </c>
      <c r="I41" s="5" t="n">
        <v>3786</v>
      </c>
      <c r="N41" s="5" t="n">
        <v>3786</v>
      </c>
    </row>
    <row r="42">
      <c r="A42" s="4" t="inlineStr">
        <is>
          <t>Net unrealized gain (loss) on short-term marketable securities</t>
        </is>
      </c>
      <c r="B42" s="5" t="n">
        <v>-8</v>
      </c>
      <c r="M42" s="5" t="n">
        <v>-8</v>
      </c>
      <c r="N42" s="5" t="n">
        <v>-8</v>
      </c>
    </row>
    <row r="43">
      <c r="A43" s="4" t="inlineStr">
        <is>
          <t>Net loss</t>
        </is>
      </c>
      <c r="B43" s="5" t="n">
        <v>-15645</v>
      </c>
      <c r="K43" s="5" t="n">
        <v>-15257</v>
      </c>
      <c r="N43" s="5" t="n">
        <v>-15257</v>
      </c>
      <c r="Q43" s="5" t="n">
        <v>-388</v>
      </c>
    </row>
    <row r="44">
      <c r="A44" s="4" t="inlineStr">
        <is>
          <t>Ending balances at Sep. 30, 2019</t>
        </is>
      </c>
      <c r="B44" s="5" t="n">
        <v>-170344</v>
      </c>
      <c r="G44" s="6" t="n">
        <v>19</v>
      </c>
      <c r="I44" s="5" t="n">
        <v>88107</v>
      </c>
      <c r="K44" s="5" t="n">
        <v>-261642</v>
      </c>
      <c r="M44" s="5" t="n">
        <v>45</v>
      </c>
      <c r="N44" s="5" t="n">
        <v>-173471</v>
      </c>
      <c r="Q44" s="5" t="n">
        <v>3127</v>
      </c>
    </row>
    <row r="45">
      <c r="A45" s="4" t="inlineStr">
        <is>
          <t>Ending balances, Shares at Sep. 30, 2019</t>
        </is>
      </c>
      <c r="E45" s="5" t="n">
        <v>86251669</v>
      </c>
    </row>
    <row r="46">
      <c r="A46" s="4" t="inlineStr">
        <is>
          <t>Ending balances at Sep. 30, 2019</t>
        </is>
      </c>
      <c r="E46" s="6" t="n">
        <v>402488</v>
      </c>
    </row>
    <row r="47">
      <c r="A47" s="4" t="inlineStr">
        <is>
          <t>Ending balances, Shares at Sep. 30, 2019</t>
        </is>
      </c>
      <c r="G47" s="5" t="n">
        <v>18659529</v>
      </c>
    </row>
    <row r="48">
      <c r="A48" s="4" t="inlineStr">
        <is>
          <t>Beginning balances at Dec. 31, 2019</t>
        </is>
      </c>
      <c r="B48" s="6" t="n">
        <v>-184031</v>
      </c>
      <c r="G48" s="6" t="n">
        <v>19</v>
      </c>
      <c r="I48" s="5" t="n">
        <v>93945</v>
      </c>
      <c r="K48" s="5" t="n">
        <v>-281068</v>
      </c>
      <c r="M48" s="5" t="n">
        <v>38</v>
      </c>
      <c r="N48" s="5" t="n">
        <v>-187066</v>
      </c>
      <c r="Q48" s="5" t="n">
        <v>3035</v>
      </c>
    </row>
    <row r="49">
      <c r="A49" s="4" t="inlineStr">
        <is>
          <t>Beginning balances, Shares at Dec. 31, 2019</t>
        </is>
      </c>
      <c r="B49" s="5" t="n">
        <v>86251669</v>
      </c>
      <c r="E49" s="5" t="n">
        <v>86251669</v>
      </c>
    </row>
    <row r="50">
      <c r="A50" s="4" t="inlineStr">
        <is>
          <t>Beginning balances at Dec. 31, 2019</t>
        </is>
      </c>
      <c r="B50" s="6" t="n">
        <v>402488</v>
      </c>
      <c r="E50" s="6" t="n">
        <v>402488</v>
      </c>
    </row>
    <row r="51">
      <c r="A51" s="4" t="inlineStr">
        <is>
          <t>Beginning balances, Shares at Dec. 31, 2019</t>
        </is>
      </c>
      <c r="G51" s="5" t="n">
        <v>18951416</v>
      </c>
    </row>
    <row r="52">
      <c r="A52" s="4" t="inlineStr">
        <is>
          <t>Exercise of redeemable convertible preferred stock warrant</t>
        </is>
      </c>
      <c r="E52" s="6" t="n">
        <v>76</v>
      </c>
    </row>
    <row r="53">
      <c r="A53" s="4" t="inlineStr">
        <is>
          <t>Exercise of redeemable convertible preferred stock warrant, Shares</t>
        </is>
      </c>
      <c r="E53" s="5" t="n">
        <v>5573</v>
      </c>
    </row>
    <row r="54">
      <c r="A54" s="4" t="inlineStr">
        <is>
          <t>Conversion of redeemable convertible preferred stock into common stock upon closing of initial public offering</t>
        </is>
      </c>
      <c r="D54" s="6" t="n">
        <v>402564</v>
      </c>
      <c r="F54" s="6" t="n">
        <v>-402564</v>
      </c>
      <c r="H54" s="6" t="n">
        <v>86</v>
      </c>
      <c r="J54" s="6" t="n">
        <v>402478</v>
      </c>
      <c r="P54" s="6" t="n">
        <v>402564</v>
      </c>
    </row>
    <row r="55">
      <c r="A55" s="4" t="inlineStr">
        <is>
          <t>Conversion of redeemable convertible preferred stock into common stock upon closing of initial public offering, Shares</t>
        </is>
      </c>
      <c r="F55" s="5" t="n">
        <v>-86257242</v>
      </c>
      <c r="H55" s="5" t="n">
        <v>86257242</v>
      </c>
    </row>
    <row r="56">
      <c r="A56" s="4" t="inlineStr">
        <is>
          <t>Issuance of common stock upon closing of initial public offering, net of issuance costs and underwriting fees of $23,631</t>
        </is>
      </c>
      <c r="D56" s="6" t="n">
        <v>258119</v>
      </c>
      <c r="H56" s="6" t="n">
        <v>20</v>
      </c>
      <c r="J56" s="6" t="n">
        <v>258099</v>
      </c>
      <c r="P56" s="6" t="n">
        <v>258119</v>
      </c>
    </row>
    <row r="57">
      <c r="A57" s="4" t="inlineStr">
        <is>
          <t>Issuance of common stock upon closing of initial public offering, net of issuance costs and underwriting fees of $23,631, Shares</t>
        </is>
      </c>
      <c r="H57" s="5" t="n">
        <v>20125000</v>
      </c>
    </row>
    <row r="58">
      <c r="A58" s="4" t="inlineStr">
        <is>
          <t>Fair value adjustment to redeemable convertible preferred stock warrants upon conversion into common stock warrants</t>
        </is>
      </c>
      <c r="B58" s="5" t="n">
        <v>13740</v>
      </c>
      <c r="I58" s="5" t="n">
        <v>13740</v>
      </c>
      <c r="N58" s="5" t="n">
        <v>13740</v>
      </c>
    </row>
    <row r="59">
      <c r="A59" s="4" t="inlineStr">
        <is>
          <t>Exercise of stock options</t>
        </is>
      </c>
      <c r="B59" s="5" t="n">
        <v>1534</v>
      </c>
      <c r="I59" s="5" t="n">
        <v>1534</v>
      </c>
      <c r="N59" s="5" t="n">
        <v>1534</v>
      </c>
    </row>
    <row r="60">
      <c r="A60" s="4" t="inlineStr">
        <is>
          <t>Exercise of stock options, Shares</t>
        </is>
      </c>
      <c r="G60" s="5" t="n">
        <v>293807</v>
      </c>
    </row>
    <row r="61">
      <c r="A61" s="4" t="inlineStr">
        <is>
          <t>Exercise of common stock warrants</t>
        </is>
      </c>
      <c r="B61" s="5" t="n">
        <v>73</v>
      </c>
      <c r="I61" s="5" t="n">
        <v>73</v>
      </c>
      <c r="N61" s="5" t="n">
        <v>73</v>
      </c>
    </row>
    <row r="62">
      <c r="A62" s="4" t="inlineStr">
        <is>
          <t>Exercise of common stock warrants, Shares</t>
        </is>
      </c>
      <c r="G62" s="5" t="n">
        <v>11010</v>
      </c>
    </row>
    <row r="63">
      <c r="A63" s="4" t="inlineStr">
        <is>
          <t>Cashless exercise of common stock warrants</t>
        </is>
      </c>
      <c r="B63" s="5" t="n">
        <v>1</v>
      </c>
      <c r="G63" s="6" t="n">
        <v>1</v>
      </c>
      <c r="N63" s="5" t="n">
        <v>1</v>
      </c>
    </row>
    <row r="64">
      <c r="A64" s="4" t="inlineStr">
        <is>
          <t>Cashless exercise of common stock warrants, Shares</t>
        </is>
      </c>
      <c r="G64" s="5" t="n">
        <v>464297</v>
      </c>
    </row>
    <row r="65">
      <c r="A65" s="4" t="inlineStr">
        <is>
          <t>Stock-based compensation expense</t>
        </is>
      </c>
      <c r="B65" s="5" t="n">
        <v>10325</v>
      </c>
      <c r="I65" s="5" t="n">
        <v>10325</v>
      </c>
      <c r="N65" s="5" t="n">
        <v>10325</v>
      </c>
    </row>
    <row r="66">
      <c r="A66" s="4" t="inlineStr">
        <is>
          <t>Net unrealized gain (loss) on short-term marketable securities</t>
        </is>
      </c>
      <c r="B66" s="5" t="n">
        <v>44</v>
      </c>
      <c r="M66" s="5" t="n">
        <v>44</v>
      </c>
      <c r="N66" s="5" t="n">
        <v>44</v>
      </c>
    </row>
    <row r="67">
      <c r="A67" s="4" t="inlineStr">
        <is>
          <t>Net loss</t>
        </is>
      </c>
      <c r="B67" s="5" t="n">
        <v>-34557</v>
      </c>
      <c r="K67" s="5" t="n">
        <v>-33853</v>
      </c>
      <c r="N67" s="5" t="n">
        <v>-33853</v>
      </c>
      <c r="Q67" s="5" t="n">
        <v>-704</v>
      </c>
    </row>
    <row r="68">
      <c r="A68" s="4" t="inlineStr">
        <is>
          <t>Ending balances at Mar. 31, 2020</t>
        </is>
      </c>
      <c r="B68" s="5" t="n">
        <v>467812</v>
      </c>
      <c r="G68" s="6" t="n">
        <v>126</v>
      </c>
      <c r="I68" s="5" t="n">
        <v>780194</v>
      </c>
      <c r="K68" s="5" t="n">
        <v>-314921</v>
      </c>
      <c r="M68" s="5" t="n">
        <v>82</v>
      </c>
      <c r="N68" s="5" t="n">
        <v>465481</v>
      </c>
      <c r="Q68" s="5" t="n">
        <v>2331</v>
      </c>
    </row>
    <row r="69">
      <c r="A69" s="4" t="inlineStr">
        <is>
          <t>Ending balances, Shares at Mar. 31, 2020</t>
        </is>
      </c>
      <c r="G69" s="5" t="n">
        <v>126102772</v>
      </c>
    </row>
    <row r="70">
      <c r="A70" s="4" t="inlineStr">
        <is>
          <t>Beginning balances at Dec. 31, 2019</t>
        </is>
      </c>
      <c r="B70" s="6" t="n">
        <v>-184031</v>
      </c>
      <c r="G70" s="6" t="n">
        <v>19</v>
      </c>
      <c r="I70" s="5" t="n">
        <v>93945</v>
      </c>
      <c r="K70" s="5" t="n">
        <v>-281068</v>
      </c>
      <c r="M70" s="5" t="n">
        <v>38</v>
      </c>
      <c r="N70" s="5" t="n">
        <v>-187066</v>
      </c>
      <c r="Q70" s="5" t="n">
        <v>3035</v>
      </c>
    </row>
    <row r="71">
      <c r="A71" s="4" t="inlineStr">
        <is>
          <t>Beginning balances, Shares at Dec. 31, 2019</t>
        </is>
      </c>
      <c r="B71" s="5" t="n">
        <v>86251669</v>
      </c>
      <c r="E71" s="5" t="n">
        <v>86251669</v>
      </c>
    </row>
    <row r="72">
      <c r="A72" s="4" t="inlineStr">
        <is>
          <t>Beginning balances at Dec. 31, 2019</t>
        </is>
      </c>
      <c r="B72" s="6" t="n">
        <v>402488</v>
      </c>
      <c r="E72" s="6" t="n">
        <v>402488</v>
      </c>
    </row>
    <row r="73">
      <c r="A73" s="4" t="inlineStr">
        <is>
          <t>Beginning balances, Shares at Dec. 31, 2019</t>
        </is>
      </c>
      <c r="G73" s="5" t="n">
        <v>18951416</v>
      </c>
    </row>
    <row r="74">
      <c r="A74" s="4" t="inlineStr">
        <is>
          <t>Net unrealized gain (loss) on short-term marketable securities</t>
        </is>
      </c>
      <c r="B74" s="5" t="n">
        <v>-13</v>
      </c>
    </row>
    <row r="75">
      <c r="A75" s="4" t="inlineStr">
        <is>
          <t>Net loss</t>
        </is>
      </c>
      <c r="B75" s="5" t="n">
        <v>-81273</v>
      </c>
    </row>
    <row r="76">
      <c r="A76" s="4" t="inlineStr">
        <is>
          <t>Ending balances at Sep. 30, 2020</t>
        </is>
      </c>
      <c r="B76" s="6" t="n">
        <v>537614</v>
      </c>
      <c r="G76" s="6" t="n">
        <v>133</v>
      </c>
      <c r="I76" s="5" t="n">
        <v>899093</v>
      </c>
      <c r="K76" s="5" t="n">
        <v>-361637</v>
      </c>
      <c r="M76" s="5" t="n">
        <v>25</v>
      </c>
      <c r="N76" s="5" t="n">
        <v>537614</v>
      </c>
    </row>
    <row r="77">
      <c r="A77" s="4" t="inlineStr">
        <is>
          <t>Ending balances, Shares at Sep. 30, 2020</t>
        </is>
      </c>
      <c r="B77" s="5" t="n">
        <v>0</v>
      </c>
    </row>
    <row r="78">
      <c r="A78" s="4" t="inlineStr">
        <is>
          <t>Ending balances, Shares at Sep. 30, 2020</t>
        </is>
      </c>
      <c r="G78" s="5" t="n">
        <v>132545706</v>
      </c>
    </row>
    <row r="79">
      <c r="A79" s="4" t="inlineStr">
        <is>
          <t>Beginning balances at Mar. 31, 2020</t>
        </is>
      </c>
      <c r="B79" s="6" t="n">
        <v>467812</v>
      </c>
      <c r="G79" s="6" t="n">
        <v>126</v>
      </c>
      <c r="I79" s="5" t="n">
        <v>780194</v>
      </c>
      <c r="K79" s="5" t="n">
        <v>-314921</v>
      </c>
      <c r="M79" s="5" t="n">
        <v>82</v>
      </c>
      <c r="N79" s="5" t="n">
        <v>465481</v>
      </c>
      <c r="Q79" s="5" t="n">
        <v>2331</v>
      </c>
    </row>
    <row r="80">
      <c r="A80" s="4" t="inlineStr">
        <is>
          <t>Beginning balances, Shares at Mar. 31, 2020</t>
        </is>
      </c>
      <c r="G80" s="5" t="n">
        <v>126102772</v>
      </c>
    </row>
    <row r="81">
      <c r="A81" s="4" t="inlineStr">
        <is>
          <t>Reimbursed secondary offering issuance costs</t>
        </is>
      </c>
      <c r="B81" s="5" t="n">
        <v>784</v>
      </c>
      <c r="I81" s="5" t="n">
        <v>784</v>
      </c>
      <c r="N81" s="5" t="n">
        <v>784</v>
      </c>
    </row>
    <row r="82">
      <c r="A82" s="4" t="inlineStr">
        <is>
          <t>Exercise of stock options</t>
        </is>
      </c>
      <c r="B82" s="5" t="n">
        <v>562</v>
      </c>
      <c r="I82" s="5" t="n">
        <v>562</v>
      </c>
      <c r="N82" s="5" t="n">
        <v>562</v>
      </c>
    </row>
    <row r="83">
      <c r="A83" s="4" t="inlineStr">
        <is>
          <t>Exercise of stock options, Shares</t>
        </is>
      </c>
      <c r="G83" s="5" t="n">
        <v>102766</v>
      </c>
    </row>
    <row r="84">
      <c r="A84" s="4" t="inlineStr">
        <is>
          <t>Stock-based compensation expense</t>
        </is>
      </c>
      <c r="B84" s="5" t="n">
        <v>8363</v>
      </c>
      <c r="I84" s="5" t="n">
        <v>8363</v>
      </c>
      <c r="N84" s="5" t="n">
        <v>8363</v>
      </c>
    </row>
    <row r="85">
      <c r="A85" s="4" t="inlineStr">
        <is>
          <t>Net unrealized gain (loss) on short-term marketable securities</t>
        </is>
      </c>
      <c r="B85" s="5" t="n">
        <v>-51</v>
      </c>
      <c r="M85" s="5" t="n">
        <v>-51</v>
      </c>
      <c r="N85" s="5" t="n">
        <v>-51</v>
      </c>
    </row>
    <row r="86">
      <c r="A86" s="4" t="inlineStr">
        <is>
          <t>Equity component of convertible senior notes, net of issuance costs of $2,243</t>
        </is>
      </c>
      <c r="B86" s="5" t="n">
        <v>73370</v>
      </c>
      <c r="I86" s="5" t="n">
        <v>73370</v>
      </c>
      <c r="N86" s="5" t="n">
        <v>73370</v>
      </c>
    </row>
    <row r="87">
      <c r="A87" s="4" t="inlineStr">
        <is>
          <t>VIE deconsolidation</t>
        </is>
      </c>
      <c r="B87" s="5" t="n">
        <v>-2331</v>
      </c>
      <c r="Q87" s="6" t="n">
        <v>-2331</v>
      </c>
    </row>
    <row r="88">
      <c r="A88" s="4" t="inlineStr">
        <is>
          <t>Net loss</t>
        </is>
      </c>
      <c r="B88" s="5" t="n">
        <v>-30301</v>
      </c>
      <c r="K88" s="5" t="n">
        <v>-30301</v>
      </c>
      <c r="N88" s="5" t="n">
        <v>-30301</v>
      </c>
    </row>
    <row r="89">
      <c r="A89" s="4" t="inlineStr">
        <is>
          <t>Ending balances at Jun. 30, 2020</t>
        </is>
      </c>
      <c r="B89" s="5" t="n">
        <v>518208</v>
      </c>
      <c r="G89" s="6" t="n">
        <v>126</v>
      </c>
      <c r="I89" s="5" t="n">
        <v>863273</v>
      </c>
      <c r="K89" s="5" t="n">
        <v>-345222</v>
      </c>
      <c r="M89" s="5" t="n">
        <v>31</v>
      </c>
      <c r="N89" s="5" t="n">
        <v>518208</v>
      </c>
    </row>
    <row r="90">
      <c r="A90" s="4" t="inlineStr">
        <is>
          <t>Ending balances, Shares at Jun. 30, 2020</t>
        </is>
      </c>
      <c r="G90" s="5" t="n">
        <v>126205538</v>
      </c>
    </row>
    <row r="91">
      <c r="A91" s="4" t="inlineStr">
        <is>
          <t>Exercise of stock options</t>
        </is>
      </c>
      <c r="B91" s="5" t="n">
        <v>23658</v>
      </c>
      <c r="G91" s="6" t="n">
        <v>6</v>
      </c>
      <c r="I91" s="5" t="n">
        <v>23652</v>
      </c>
      <c r="N91" s="5" t="n">
        <v>23658</v>
      </c>
    </row>
    <row r="92">
      <c r="A92" s="4" t="inlineStr">
        <is>
          <t>Exercise of stock options, Shares</t>
        </is>
      </c>
      <c r="G92" s="5" t="n">
        <v>5938842</v>
      </c>
    </row>
    <row r="93">
      <c r="A93" s="4" t="inlineStr">
        <is>
          <t>Cashless exercise of common stock warrants, Shares</t>
        </is>
      </c>
      <c r="G93" s="5" t="n">
        <v>104442</v>
      </c>
    </row>
    <row r="94">
      <c r="A94" s="4" t="inlineStr">
        <is>
          <t>Issuance of common stock under the employee stock purchase plan</t>
        </is>
      </c>
      <c r="B94" s="5" t="n">
        <v>3534</v>
      </c>
      <c r="G94" s="6" t="n">
        <v>1</v>
      </c>
      <c r="I94" s="5" t="n">
        <v>3533</v>
      </c>
      <c r="N94" s="5" t="n">
        <v>3534</v>
      </c>
    </row>
    <row r="95">
      <c r="A95" s="4" t="inlineStr">
        <is>
          <t>Issuance of common stock under the employee stock purchase plan, Shares</t>
        </is>
      </c>
      <c r="G95" s="5" t="n">
        <v>296884</v>
      </c>
    </row>
    <row r="96">
      <c r="A96" s="4" t="inlineStr">
        <is>
          <t>Stock-based compensation expense</t>
        </is>
      </c>
      <c r="B96" s="5" t="n">
        <v>8635</v>
      </c>
      <c r="I96" s="5" t="n">
        <v>8635</v>
      </c>
      <c r="N96" s="5" t="n">
        <v>8635</v>
      </c>
    </row>
    <row r="97">
      <c r="A97" s="4" t="inlineStr">
        <is>
          <t>Net unrealized gain (loss) on short-term marketable securities</t>
        </is>
      </c>
      <c r="B97" s="5" t="n">
        <v>-6</v>
      </c>
      <c r="M97" s="5" t="n">
        <v>-6</v>
      </c>
      <c r="N97" s="5" t="n">
        <v>-6</v>
      </c>
    </row>
    <row r="98">
      <c r="A98" s="4" t="inlineStr">
        <is>
          <t>Net loss</t>
        </is>
      </c>
      <c r="B98" s="5" t="n">
        <v>-16415</v>
      </c>
      <c r="K98" s="5" t="n">
        <v>-16415</v>
      </c>
      <c r="N98" s="5" t="n">
        <v>-16415</v>
      </c>
    </row>
    <row r="99">
      <c r="A99" s="4" t="inlineStr">
        <is>
          <t>Ending balances at Sep. 30, 2020</t>
        </is>
      </c>
      <c r="B99" s="6" t="n">
        <v>537614</v>
      </c>
      <c r="G99" s="6" t="n">
        <v>133</v>
      </c>
      <c r="I99" s="6" t="n">
        <v>899093</v>
      </c>
      <c r="K99" s="6" t="n">
        <v>-361637</v>
      </c>
      <c r="M99" s="6" t="n">
        <v>25</v>
      </c>
      <c r="N99" s="6" t="n">
        <v>537614</v>
      </c>
    </row>
    <row r="100">
      <c r="A100" s="4" t="inlineStr">
        <is>
          <t>Ending balances, Shares at Sep. 30, 2020</t>
        </is>
      </c>
      <c r="B100" s="5" t="n">
        <v>0</v>
      </c>
    </row>
    <row r="101">
      <c r="A101" s="4" t="inlineStr">
        <is>
          <t>Ending balances, Shares at Sep. 30, 2020</t>
        </is>
      </c>
      <c r="G101" s="5" t="n">
        <v>132545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Interest Expense Recognized Related to Convertible Senior Notes (Details) - Convertible Senior Notes Due 2025 - USD ($) $ in Thousands</t>
        </is>
      </c>
      <c r="B1" s="2" t="inlineStr">
        <is>
          <t>3 Months Ended</t>
        </is>
      </c>
      <c r="C1" s="2" t="inlineStr">
        <is>
          <t>9 Months Ended</t>
        </is>
      </c>
    </row>
    <row r="2">
      <c r="B2" s="2" t="inlineStr">
        <is>
          <t>Sep. 30, 2020</t>
        </is>
      </c>
      <c r="C2" s="2" t="inlineStr">
        <is>
          <t>Sep. 30, 2020</t>
        </is>
      </c>
    </row>
    <row r="3">
      <c r="A3" s="3" t="inlineStr">
        <is>
          <t>Debt Instrument [Line Items]</t>
        </is>
      </c>
    </row>
    <row r="4">
      <c r="A4" s="4" t="inlineStr">
        <is>
          <t>Contractual interest expense</t>
        </is>
      </c>
      <c r="B4" s="6" t="n">
        <v>2372</v>
      </c>
      <c r="C4" s="6" t="n">
        <v>3198</v>
      </c>
    </row>
    <row r="5">
      <c r="A5" s="4" t="inlineStr">
        <is>
          <t>Amortization of debt discount</t>
        </is>
      </c>
      <c r="B5" s="5" t="n">
        <v>3032</v>
      </c>
      <c r="C5" s="5" t="n">
        <v>4073</v>
      </c>
    </row>
    <row r="6">
      <c r="A6" s="4" t="inlineStr">
        <is>
          <t>Amortization of issuance costs</t>
        </is>
      </c>
      <c r="B6" s="5" t="n">
        <v>233</v>
      </c>
      <c r="C6" s="5" t="n">
        <v>312</v>
      </c>
    </row>
    <row r="7">
      <c r="A7" s="4" t="inlineStr">
        <is>
          <t>Total interest expense related to the 2025 Notes</t>
        </is>
      </c>
      <c r="B7" s="6" t="n">
        <v>5637</v>
      </c>
      <c r="C7" s="6" t="n">
        <v>75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and Equity (Deficit) - Additional Information (Details) - $ / shares</t>
        </is>
      </c>
      <c r="B1" s="2" t="inlineStr">
        <is>
          <t>1 Months Ended</t>
        </is>
      </c>
    </row>
    <row r="2">
      <c r="B2" s="2" t="inlineStr">
        <is>
          <t>Jun. 30, 2020</t>
        </is>
      </c>
      <c r="C2" s="2" t="inlineStr">
        <is>
          <t>Mar. 31, 2020</t>
        </is>
      </c>
      <c r="D2" s="2" t="inlineStr">
        <is>
          <t>Feb. 04, 2020</t>
        </is>
      </c>
      <c r="E2" s="2" t="inlineStr">
        <is>
          <t>Dec. 31, 2019</t>
        </is>
      </c>
    </row>
    <row r="3">
      <c r="A3" s="4" t="inlineStr">
        <is>
          <t>Redeemable Convertible Preferred Stock Warrants Exercisable</t>
        </is>
      </c>
    </row>
    <row r="4">
      <c r="A4" s="3" t="inlineStr">
        <is>
          <t>Temporary Equity [Line Items]</t>
        </is>
      </c>
    </row>
    <row r="5">
      <c r="A5" s="4" t="inlineStr">
        <is>
          <t>Redeemable convertible preferred stock converted into shares of common stock</t>
        </is>
      </c>
      <c r="C5" s="5" t="n">
        <v>86257242</v>
      </c>
    </row>
    <row r="6">
      <c r="A6" s="4" t="inlineStr">
        <is>
          <t>Series C | Redeemable Convertible Preferred Stock Warrants Exercisable</t>
        </is>
      </c>
    </row>
    <row r="7">
      <c r="A7" s="3" t="inlineStr">
        <is>
          <t>Temporary Equity [Line Items]</t>
        </is>
      </c>
    </row>
    <row r="8">
      <c r="A8" s="4" t="inlineStr">
        <is>
          <t>Number of shares issuable</t>
        </is>
      </c>
      <c r="E8" s="5" t="n">
        <v>100000</v>
      </c>
    </row>
    <row r="9">
      <c r="A9" s="4" t="inlineStr">
        <is>
          <t>Series D | Redeemable Convertible Preferred Stock Warrants Exercisable</t>
        </is>
      </c>
    </row>
    <row r="10">
      <c r="A10" s="3" t="inlineStr">
        <is>
          <t>Temporary Equity [Line Items]</t>
        </is>
      </c>
    </row>
    <row r="11">
      <c r="A11" s="4" t="inlineStr">
        <is>
          <t>Number of shares issuable</t>
        </is>
      </c>
      <c r="E11" s="5" t="n">
        <v>250000</v>
      </c>
    </row>
    <row r="12">
      <c r="A12" s="4" t="inlineStr">
        <is>
          <t>Series E | Redeemable Convertible Preferred Stock Warrants Exercisable</t>
        </is>
      </c>
    </row>
    <row r="13">
      <c r="A13" s="3" t="inlineStr">
        <is>
          <t>Temporary Equity [Line Items]</t>
        </is>
      </c>
    </row>
    <row r="14">
      <c r="A14" s="4" t="inlineStr">
        <is>
          <t>Number of shares issuable</t>
        </is>
      </c>
      <c r="E14" s="5" t="n">
        <v>99280</v>
      </c>
    </row>
    <row r="15">
      <c r="A15" s="4" t="inlineStr">
        <is>
          <t>Series G | Redeemable Convertible Preferred Stock Warrants Exercisable</t>
        </is>
      </c>
    </row>
    <row r="16">
      <c r="A16" s="3" t="inlineStr">
        <is>
          <t>Temporary Equity [Line Items]</t>
        </is>
      </c>
    </row>
    <row r="17">
      <c r="A17" s="4" t="inlineStr">
        <is>
          <t>Number of shares issuable</t>
        </is>
      </c>
      <c r="E17" s="5" t="n">
        <v>5573</v>
      </c>
    </row>
    <row r="18">
      <c r="A18" s="4" t="inlineStr">
        <is>
          <t>Number of shares outstanding</t>
        </is>
      </c>
      <c r="E18" s="5" t="n">
        <v>223961</v>
      </c>
    </row>
    <row r="19">
      <c r="A19" s="4" t="inlineStr">
        <is>
          <t>IPO</t>
        </is>
      </c>
    </row>
    <row r="20">
      <c r="A20" s="3" t="inlineStr">
        <is>
          <t>Temporary Equity [Line Items]</t>
        </is>
      </c>
    </row>
    <row r="21">
      <c r="A21" s="4" t="inlineStr">
        <is>
          <t>Redeemable convertible preferred stock converted into shares of common stock</t>
        </is>
      </c>
      <c r="D21" s="5" t="n">
        <v>86257242</v>
      </c>
    </row>
    <row r="22">
      <c r="A22" s="4" t="inlineStr">
        <is>
          <t>IPO | Warrants to Purchase Common Stock</t>
        </is>
      </c>
    </row>
    <row r="23">
      <c r="A23" s="3" t="inlineStr">
        <is>
          <t>Temporary Equity [Line Items]</t>
        </is>
      </c>
    </row>
    <row r="24">
      <c r="A24" s="4" t="inlineStr">
        <is>
          <t>Number of shares issuable</t>
        </is>
      </c>
      <c r="D24" s="5" t="n">
        <v>667668</v>
      </c>
    </row>
    <row r="25">
      <c r="A25" s="4" t="inlineStr">
        <is>
          <t>IPO | Warrants to Purchase Common Stock | Redeemable Convertible Preferred Stock Warrants Exercisable</t>
        </is>
      </c>
    </row>
    <row r="26">
      <c r="A26" s="3" t="inlineStr">
        <is>
          <t>Temporary Equity [Line Items]</t>
        </is>
      </c>
    </row>
    <row r="27">
      <c r="A27" s="4" t="inlineStr">
        <is>
          <t>Number of shares issuable</t>
        </is>
      </c>
      <c r="C27" s="5" t="n">
        <v>667668</v>
      </c>
    </row>
    <row r="28">
      <c r="A28" s="4" t="inlineStr">
        <is>
          <t>Secondary Offering | Common Stock</t>
        </is>
      </c>
    </row>
    <row r="29">
      <c r="A29" s="3" t="inlineStr">
        <is>
          <t>Temporary Equity [Line Items]</t>
        </is>
      </c>
    </row>
    <row r="30">
      <c r="A30" s="4" t="inlineStr">
        <is>
          <t>Number of shares sold</t>
        </is>
      </c>
      <c r="B30" s="5" t="n">
        <v>8300000</v>
      </c>
    </row>
    <row r="31">
      <c r="A31" s="4" t="inlineStr">
        <is>
          <t>Stock price</t>
        </is>
      </c>
      <c r="B31" s="6" t="n">
        <v>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Based Compensation - Additional Information (Detail) - USD ($) $ / shares in Units, $ in Thousand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row>
    <row r="3">
      <c r="A3" s="3" t="inlineStr">
        <is>
          <t>Share Based Compensation Arrangement By Share Based Payment Award [Line Items]</t>
        </is>
      </c>
    </row>
    <row r="4">
      <c r="A4" s="4" t="inlineStr">
        <is>
          <t>Stock based compensation expense</t>
        </is>
      </c>
      <c r="C4" s="6" t="n">
        <v>8635</v>
      </c>
      <c r="D4" s="6" t="n">
        <v>3786</v>
      </c>
      <c r="E4" s="6" t="n">
        <v>27323</v>
      </c>
      <c r="F4" s="6" t="n">
        <v>10130</v>
      </c>
    </row>
    <row r="5">
      <c r="A5" s="4" t="inlineStr">
        <is>
          <t>Fair value of options granted</t>
        </is>
      </c>
      <c r="C5" s="5" t="n">
        <v>40</v>
      </c>
      <c r="D5" s="5" t="n">
        <v>6028</v>
      </c>
      <c r="E5" s="5" t="n">
        <v>4469</v>
      </c>
      <c r="F5" s="5" t="n">
        <v>14671</v>
      </c>
    </row>
    <row r="6">
      <c r="A6" s="4" t="inlineStr">
        <is>
          <t>Tax benefits related to stock based awards</t>
        </is>
      </c>
      <c r="C6" s="5" t="n">
        <v>41087</v>
      </c>
      <c r="D6" s="6" t="n">
        <v>190</v>
      </c>
      <c r="E6" s="5" t="n">
        <v>41459</v>
      </c>
      <c r="F6" s="6" t="n">
        <v>482</v>
      </c>
    </row>
    <row r="7">
      <c r="A7" s="4" t="inlineStr">
        <is>
          <t>Unrecognized compensation expense related to service-based options</t>
        </is>
      </c>
      <c r="C7" s="6" t="n">
        <v>29027</v>
      </c>
      <c r="E7" s="6" t="n">
        <v>29027</v>
      </c>
    </row>
    <row r="8">
      <c r="A8" s="4" t="inlineStr">
        <is>
          <t>Weighted-average period over which unrecognized compensation cost is expected to be recognized</t>
        </is>
      </c>
      <c r="E8" s="4" t="inlineStr">
        <is>
          <t>1 year 11 months 15 days</t>
        </is>
      </c>
    </row>
    <row r="9">
      <c r="A9" s="4" t="inlineStr">
        <is>
          <t>2007 Equity Incentive Plan</t>
        </is>
      </c>
    </row>
    <row r="10">
      <c r="A10" s="3" t="inlineStr">
        <is>
          <t>Share Based Compensation Arrangement By Share Based Payment Award [Line Items]</t>
        </is>
      </c>
    </row>
    <row r="11">
      <c r="A11" s="4" t="inlineStr">
        <is>
          <t>Number of additional stock awards granted</t>
        </is>
      </c>
      <c r="E11" s="5" t="n">
        <v>0</v>
      </c>
    </row>
    <row r="12">
      <c r="A12" s="4" t="inlineStr">
        <is>
          <t>2017 Equity Incentive Plan</t>
        </is>
      </c>
    </row>
    <row r="13">
      <c r="A13" s="3" t="inlineStr">
        <is>
          <t>Share Based Compensation Arrangement By Share Based Payment Award [Line Items]</t>
        </is>
      </c>
    </row>
    <row r="14">
      <c r="A14" s="4" t="inlineStr">
        <is>
          <t>Number of additional stock awards granted</t>
        </is>
      </c>
      <c r="E14" s="5" t="n">
        <v>0</v>
      </c>
    </row>
    <row r="15">
      <c r="A15" s="4" t="inlineStr">
        <is>
          <t>2020 Equity Incentive Plan</t>
        </is>
      </c>
    </row>
    <row r="16">
      <c r="A16" s="3" t="inlineStr">
        <is>
          <t>Share Based Compensation Arrangement By Share Based Payment Award [Line Items]</t>
        </is>
      </c>
    </row>
    <row r="17">
      <c r="A17" s="4" t="inlineStr">
        <is>
          <t>Number of additional stock awards granted</t>
        </is>
      </c>
      <c r="E17" s="5" t="n">
        <v>0</v>
      </c>
    </row>
    <row r="18">
      <c r="A18" s="4" t="inlineStr">
        <is>
          <t>Share based payment award description</t>
        </is>
      </c>
      <c r="E18" s="4" t="inlineStr">
        <is>
          <t>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t>
        </is>
      </c>
    </row>
    <row r="19">
      <c r="A19" s="4" t="inlineStr">
        <is>
          <t>Shares available for future grants</t>
        </is>
      </c>
      <c r="C19" s="5" t="n">
        <v>15826644</v>
      </c>
      <c r="E19" s="5" t="n">
        <v>15826644</v>
      </c>
    </row>
    <row r="20">
      <c r="A20" s="4" t="inlineStr">
        <is>
          <t>2020 Equity Incentive Plan | Common Stock Reserve Auto Increase</t>
        </is>
      </c>
    </row>
    <row r="21">
      <c r="A21" s="3" t="inlineStr">
        <is>
          <t>Share Based Compensation Arrangement By Share Based Payment Award [Line Items]</t>
        </is>
      </c>
    </row>
    <row r="22">
      <c r="A22" s="4" t="inlineStr">
        <is>
          <t>Percentage of number of shares of common stock outstanding</t>
        </is>
      </c>
      <c r="E22" s="4" t="inlineStr">
        <is>
          <t>4.00%</t>
        </is>
      </c>
    </row>
    <row r="23">
      <c r="A23" s="4" t="inlineStr">
        <is>
          <t>2020 Equity Incentive Plan | Stock Options</t>
        </is>
      </c>
    </row>
    <row r="24">
      <c r="A24" s="3" t="inlineStr">
        <is>
          <t>Share Based Compensation Arrangement By Share Based Payment Award [Line Items]</t>
        </is>
      </c>
    </row>
    <row r="25">
      <c r="A25" s="4" t="inlineStr">
        <is>
          <t>Vesting period</t>
        </is>
      </c>
      <c r="E25" s="4" t="inlineStr">
        <is>
          <t>4 years</t>
        </is>
      </c>
    </row>
    <row r="26">
      <c r="A26" s="4" t="inlineStr">
        <is>
          <t>Term of options granted</t>
        </is>
      </c>
      <c r="E26" s="4" t="inlineStr">
        <is>
          <t>10 years</t>
        </is>
      </c>
    </row>
    <row r="27">
      <c r="A27" s="4" t="inlineStr">
        <is>
          <t>2020 ESPP</t>
        </is>
      </c>
    </row>
    <row r="28">
      <c r="A28" s="3" t="inlineStr">
        <is>
          <t>Share Based Compensation Arrangement By Share Based Payment Award [Line Items]</t>
        </is>
      </c>
    </row>
    <row r="29">
      <c r="A29" s="4" t="inlineStr">
        <is>
          <t>Shares available for future grants</t>
        </is>
      </c>
      <c r="C29" s="5" t="n">
        <v>2503116</v>
      </c>
      <c r="E29" s="5" t="n">
        <v>2503116</v>
      </c>
    </row>
    <row r="30">
      <c r="A30" s="4" t="inlineStr">
        <is>
          <t>Common stock reserved for future issuance</t>
        </is>
      </c>
      <c r="B30" s="5" t="n">
        <v>2800000</v>
      </c>
    </row>
    <row r="31">
      <c r="A31" s="4" t="inlineStr">
        <is>
          <t>Common stock available for issuance automatic increase period</t>
        </is>
      </c>
      <c r="B31" s="4" t="inlineStr">
        <is>
          <t>10 years</t>
        </is>
      </c>
    </row>
    <row r="32">
      <c r="A32" s="4" t="inlineStr">
        <is>
          <t>Stock based compensation expense</t>
        </is>
      </c>
      <c r="C32" s="6" t="n">
        <v>606</v>
      </c>
      <c r="E32" s="6" t="n">
        <v>1612</v>
      </c>
    </row>
    <row r="33">
      <c r="A33" s="4" t="inlineStr">
        <is>
          <t>Number of shares purchased by employees</t>
        </is>
      </c>
      <c r="E33" s="5" t="n">
        <v>300000</v>
      </c>
    </row>
    <row r="34">
      <c r="A34" s="4" t="inlineStr">
        <is>
          <t>Weighted average price per share</t>
        </is>
      </c>
      <c r="C34" s="8" t="n">
        <v>11.9</v>
      </c>
      <c r="E34" s="8" t="n">
        <v>11.9</v>
      </c>
    </row>
    <row r="35">
      <c r="A35" s="4" t="inlineStr">
        <is>
          <t>2020 ESPP | Common Stock Reserve Auto Increase, Scenario One</t>
        </is>
      </c>
    </row>
    <row r="36">
      <c r="A36" s="3" t="inlineStr">
        <is>
          <t>Share Based Compensation Arrangement By Share Based Payment Award [Line Items]</t>
        </is>
      </c>
    </row>
    <row r="37">
      <c r="A37" s="4" t="inlineStr">
        <is>
          <t>Percentage of number of shares of common stock outstanding</t>
        </is>
      </c>
      <c r="B37" s="4" t="inlineStr">
        <is>
          <t>1.50%</t>
        </is>
      </c>
    </row>
    <row r="38">
      <c r="A38" s="4" t="inlineStr">
        <is>
          <t>2020 ESPP | Common Stock Reserve Auto Increase, Scenario Two</t>
        </is>
      </c>
    </row>
    <row r="39">
      <c r="A39" s="3" t="inlineStr">
        <is>
          <t>Share Based Compensation Arrangement By Share Based Payment Award [Line Items]</t>
        </is>
      </c>
    </row>
    <row r="40">
      <c r="A40" s="4" t="inlineStr">
        <is>
          <t>Common stock reserved for future issuance</t>
        </is>
      </c>
      <c r="B40" s="5" t="n">
        <v>2800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2020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Number of Options, Outstanding | shares</t>
        </is>
      </c>
      <c r="B4" s="5" t="n">
        <v>27806309</v>
      </c>
    </row>
    <row r="5">
      <c r="A5" s="4" t="inlineStr">
        <is>
          <t>Number of Options, Granted | shares</t>
        </is>
      </c>
      <c r="B5" s="5" t="n">
        <v>377192</v>
      </c>
    </row>
    <row r="6">
      <c r="A6" s="4" t="inlineStr">
        <is>
          <t>Number of Options, Exercised | shares</t>
        </is>
      </c>
      <c r="B6" s="5" t="n">
        <v>-6335415</v>
      </c>
    </row>
    <row r="7">
      <c r="A7" s="4" t="inlineStr">
        <is>
          <t>Number of Options, Cancelled | shares</t>
        </is>
      </c>
      <c r="B7" s="5" t="n">
        <v>-221551</v>
      </c>
    </row>
    <row r="8">
      <c r="A8" s="4" t="inlineStr">
        <is>
          <t>Number of Options, Outstanding | shares</t>
        </is>
      </c>
      <c r="B8" s="5" t="n">
        <v>21626535</v>
      </c>
      <c r="C8" s="5" t="n">
        <v>27806309</v>
      </c>
    </row>
    <row r="9">
      <c r="A9" s="4" t="inlineStr">
        <is>
          <t>Number of Options, Exercisable | shares</t>
        </is>
      </c>
      <c r="B9" s="5" t="n">
        <v>10162940</v>
      </c>
    </row>
    <row r="10">
      <c r="A10" s="4" t="inlineStr">
        <is>
          <t>Number of Options, Vested and expected to vest | shares</t>
        </is>
      </c>
      <c r="B10" s="5" t="n">
        <v>18633091</v>
      </c>
    </row>
    <row r="11">
      <c r="A11" s="4" t="inlineStr">
        <is>
          <t>Weighted-Average Exercise Price, Outstanding | $ / shares</t>
        </is>
      </c>
      <c r="B11" s="8" t="n">
        <v>5.97</v>
      </c>
    </row>
    <row r="12">
      <c r="A12" s="4" t="inlineStr">
        <is>
          <t>Weighted-Average Exercise Price, Granted | $ / shares</t>
        </is>
      </c>
      <c r="B12" s="10" t="n">
        <v>22.25</v>
      </c>
    </row>
    <row r="13">
      <c r="A13" s="4" t="inlineStr">
        <is>
          <t>Weighted-Average Exercise Price, Exercised | $ / shares</t>
        </is>
      </c>
      <c r="B13" s="10" t="n">
        <v>4.07</v>
      </c>
    </row>
    <row r="14">
      <c r="A14" s="4" t="inlineStr">
        <is>
          <t>Weighted-Average Exercise Price, Cancelled | $ / shares</t>
        </is>
      </c>
      <c r="B14" s="10" t="n">
        <v>8.210000000000001</v>
      </c>
    </row>
    <row r="15">
      <c r="A15" s="4" t="inlineStr">
        <is>
          <t>Weighted-Average Exercise Price, Outstanding | $ / shares</t>
        </is>
      </c>
      <c r="B15" s="10" t="n">
        <v>6.19</v>
      </c>
      <c r="C15" s="8" t="n">
        <v>5.97</v>
      </c>
    </row>
    <row r="16">
      <c r="A16" s="4" t="inlineStr">
        <is>
          <t>Weighted-Average Exercise Price, Options exercisable | $ / shares</t>
        </is>
      </c>
      <c r="B16" s="10" t="n">
        <v>5.02</v>
      </c>
    </row>
    <row r="17">
      <c r="A17" s="4" t="inlineStr">
        <is>
          <t>Weighted-Average Exercise Price, Options vested and expected to vest | $ / shares</t>
        </is>
      </c>
      <c r="B17" s="8" t="n">
        <v>6.41</v>
      </c>
    </row>
    <row r="18">
      <c r="A18" s="4" t="inlineStr">
        <is>
          <t>Weighted-Average Remaining Contractual Term (Years), Outstanding</t>
        </is>
      </c>
      <c r="B18" s="4" t="inlineStr">
        <is>
          <t>7 years 14 days</t>
        </is>
      </c>
      <c r="C18" s="4" t="inlineStr">
        <is>
          <t>7 years 9 months 3 days</t>
        </is>
      </c>
    </row>
    <row r="19">
      <c r="A19" s="4" t="inlineStr">
        <is>
          <t>Weighted-Average Remaining Contractual Term (Years), Options exercisable</t>
        </is>
      </c>
      <c r="B19" s="4" t="inlineStr">
        <is>
          <t>6 years 10 months 17 days</t>
        </is>
      </c>
    </row>
    <row r="20">
      <c r="A20" s="4" t="inlineStr">
        <is>
          <t>Weighted-Average Remaining Contractual Term (Years), Options vested and expected to vest</t>
        </is>
      </c>
      <c r="B20" s="4" t="inlineStr">
        <is>
          <t>7 years 5 months 12 days</t>
        </is>
      </c>
    </row>
    <row r="21">
      <c r="A21" s="4" t="inlineStr">
        <is>
          <t>Aggregate Intrinsic Value, Outstanding | $</t>
        </is>
      </c>
      <c r="B21" s="6" t="n">
        <v>832784</v>
      </c>
      <c r="C21" s="6" t="n">
        <v>207956</v>
      </c>
    </row>
    <row r="22">
      <c r="A22" s="4" t="inlineStr">
        <is>
          <t>Aggregate Intrinsic Value, Options exercisable | $</t>
        </is>
      </c>
      <c r="B22" s="5" t="n">
        <v>237178</v>
      </c>
    </row>
    <row r="23">
      <c r="A23" s="4" t="inlineStr">
        <is>
          <t>Aggregate Intrinsic Value, Options vested and expected to vest | $</t>
        </is>
      </c>
      <c r="B23" s="6" t="n">
        <v>4090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2020 Plan - Restricted Stock</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Granted | shares</t>
        </is>
      </c>
      <c r="B4" s="5" t="n">
        <v>1404082</v>
      </c>
    </row>
    <row r="5">
      <c r="A5" s="4" t="inlineStr">
        <is>
          <t>Number of Shares, Canceled and forfeited | shares</t>
        </is>
      </c>
      <c r="B5" s="5" t="n">
        <v>-36165</v>
      </c>
    </row>
    <row r="6">
      <c r="A6" s="4" t="inlineStr">
        <is>
          <t>Number of Shares, Unvested and outstanding as of September 30,2020 | shares</t>
        </is>
      </c>
      <c r="B6" s="5" t="n">
        <v>1367917</v>
      </c>
    </row>
    <row r="7">
      <c r="A7" s="4" t="inlineStr">
        <is>
          <t>Grant-Date Fair Value, Granted | $ / shares</t>
        </is>
      </c>
      <c r="B7" s="8" t="n">
        <v>20.97</v>
      </c>
    </row>
    <row r="8">
      <c r="A8" s="4" t="inlineStr">
        <is>
          <t>Grant-Date Fair Value, Canceled and forfeited | $ / shares</t>
        </is>
      </c>
      <c r="B8" s="10" t="n">
        <v>19.97</v>
      </c>
    </row>
    <row r="9">
      <c r="A9" s="4" t="inlineStr">
        <is>
          <t>Grant-Date Fair Value, Unvested and outstanding as of September 30, 2020 | $ / shares</t>
        </is>
      </c>
      <c r="B9" s="6"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t>
        </is>
      </c>
      <c r="B4" s="6" t="n">
        <v>8635</v>
      </c>
      <c r="C4" s="6" t="n">
        <v>3786</v>
      </c>
      <c r="D4" s="6" t="n">
        <v>27323</v>
      </c>
      <c r="E4" s="6" t="n">
        <v>10130</v>
      </c>
    </row>
    <row r="5">
      <c r="A5" s="4" t="inlineStr">
        <is>
          <t>Sales and Marketing</t>
        </is>
      </c>
    </row>
    <row r="6">
      <c r="A6" s="3" t="inlineStr">
        <is>
          <t>Share Based Compensation Arrangement By Share Based Payment Award [Line Items]</t>
        </is>
      </c>
    </row>
    <row r="7">
      <c r="A7" s="4" t="inlineStr">
        <is>
          <t>Total</t>
        </is>
      </c>
      <c r="B7" s="5" t="n">
        <v>575</v>
      </c>
      <c r="C7" s="5" t="n">
        <v>345</v>
      </c>
      <c r="D7" s="5" t="n">
        <v>1843</v>
      </c>
      <c r="E7" s="5" t="n">
        <v>807</v>
      </c>
    </row>
    <row r="8">
      <c r="A8" s="4" t="inlineStr">
        <is>
          <t>General and Administrative</t>
        </is>
      </c>
    </row>
    <row r="9">
      <c r="A9" s="3" t="inlineStr">
        <is>
          <t>Share Based Compensation Arrangement By Share Based Payment Award [Line Items]</t>
        </is>
      </c>
    </row>
    <row r="10">
      <c r="A10" s="4" t="inlineStr">
        <is>
          <t>Total</t>
        </is>
      </c>
      <c r="B10" s="6" t="n">
        <v>8060</v>
      </c>
      <c r="C10" s="6" t="n">
        <v>3441</v>
      </c>
      <c r="D10" s="6" t="n">
        <v>25480</v>
      </c>
      <c r="E10" s="6" t="n">
        <v>93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181</v>
      </c>
      <c r="C4" s="6" t="n">
        <v>57</v>
      </c>
      <c r="D4" s="6" t="n">
        <v>109</v>
      </c>
      <c r="E4" s="6" t="n">
        <v>83</v>
      </c>
    </row>
    <row r="5">
      <c r="A5" s="4" t="inlineStr">
        <is>
          <t>Effective income tax rate</t>
        </is>
      </c>
      <c r="B5" s="4" t="inlineStr">
        <is>
          <t>(1.115%)</t>
        </is>
      </c>
      <c r="C5" s="4" t="inlineStr">
        <is>
          <t>(0.364%)</t>
        </is>
      </c>
      <c r="D5" s="4" t="inlineStr">
        <is>
          <t>(0.135%)</t>
        </is>
      </c>
      <c r="E5" s="4" t="inlineStr">
        <is>
          <t>(0.243%)</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6415</v>
      </c>
      <c r="C4" s="6" t="n">
        <v>-30301</v>
      </c>
      <c r="D4" s="6" t="n">
        <v>-34557</v>
      </c>
      <c r="E4" s="6" t="n">
        <v>-15645</v>
      </c>
      <c r="F4" s="6" t="n">
        <v>-11488</v>
      </c>
      <c r="G4" s="6" t="n">
        <v>-7044</v>
      </c>
      <c r="H4" s="6" t="n">
        <v>-81273</v>
      </c>
      <c r="I4" s="6" t="n">
        <v>-34177</v>
      </c>
    </row>
    <row r="5">
      <c r="A5" s="4" t="inlineStr">
        <is>
          <t>Less: Net loss attributable to noncontrolling interest</t>
        </is>
      </c>
      <c r="E5" s="5" t="n">
        <v>-388</v>
      </c>
      <c r="H5" s="5" t="n">
        <v>-704</v>
      </c>
      <c r="I5" s="5" t="n">
        <v>-1049</v>
      </c>
    </row>
    <row r="6">
      <c r="A6" s="4" t="inlineStr">
        <is>
          <t>Net loss attributable to 1Life Healthcare, Inc. stockholders</t>
        </is>
      </c>
      <c r="B6" s="6" t="n">
        <v>-16415</v>
      </c>
      <c r="E6" s="6" t="n">
        <v>-15257</v>
      </c>
      <c r="H6" s="6" t="n">
        <v>-80569</v>
      </c>
      <c r="I6" s="6" t="n">
        <v>-33128</v>
      </c>
    </row>
    <row r="7">
      <c r="A7" s="3" t="inlineStr">
        <is>
          <t>Denominator:</t>
        </is>
      </c>
    </row>
    <row r="8">
      <c r="A8" s="4" t="inlineStr">
        <is>
          <t>Weighted average common shares outstanding — basic and diluted</t>
        </is>
      </c>
      <c r="B8" s="5" t="n">
        <v>128557071</v>
      </c>
      <c r="E8" s="5" t="n">
        <v>18539935</v>
      </c>
      <c r="H8" s="5" t="n">
        <v>113253219</v>
      </c>
      <c r="I8" s="5" t="n">
        <v>18371298</v>
      </c>
    </row>
    <row r="9">
      <c r="A9" s="4" t="inlineStr">
        <is>
          <t>Net loss per share attributable to 1Life Healthcare, Inc. stockholders — basic and diluted</t>
        </is>
      </c>
      <c r="B9" s="8" t="n">
        <v>-0.13</v>
      </c>
      <c r="E9" s="8" t="n">
        <v>-0.82</v>
      </c>
      <c r="H9" s="8" t="n">
        <v>-0.71</v>
      </c>
      <c r="I9" s="8" t="n">
        <v>-1.8</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t>
        </is>
      </c>
      <c r="B4" s="5" t="n">
        <v>23022146</v>
      </c>
      <c r="C4" s="5" t="n">
        <v>110953219</v>
      </c>
    </row>
    <row r="5">
      <c r="A5" s="4" t="inlineStr">
        <is>
          <t>Options to Purchase Common Stock</t>
        </is>
      </c>
    </row>
    <row r="6">
      <c r="A6" s="3" t="inlineStr">
        <is>
          <t>Antidilutive Securities Excluded From Computation Of Earnings Per Share [Line Items]</t>
        </is>
      </c>
    </row>
    <row r="7">
      <c r="A7" s="4" t="inlineStr">
        <is>
          <t>Antidilutive securities</t>
        </is>
      </c>
      <c r="B7" s="5" t="n">
        <v>21626535</v>
      </c>
      <c r="C7" s="5" t="n">
        <v>24028309</v>
      </c>
    </row>
    <row r="8">
      <c r="A8" s="4" t="inlineStr">
        <is>
          <t>Warrants to Purchase Common Stock</t>
        </is>
      </c>
    </row>
    <row r="9">
      <c r="A9" s="3" t="inlineStr">
        <is>
          <t>Antidilutive Securities Excluded From Computation Of Earnings Per Share [Line Items]</t>
        </is>
      </c>
    </row>
    <row r="10">
      <c r="A10" s="4" t="inlineStr">
        <is>
          <t>Antidilutive securities</t>
        </is>
      </c>
      <c r="B10" s="5" t="n">
        <v>27694</v>
      </c>
    </row>
    <row r="11">
      <c r="A11" s="4" t="inlineStr">
        <is>
          <t>Unvested Restricted Stock</t>
        </is>
      </c>
    </row>
    <row r="12">
      <c r="A12" s="3" t="inlineStr">
        <is>
          <t>Antidilutive Securities Excluded From Computation Of Earnings Per Share [Line Items]</t>
        </is>
      </c>
    </row>
    <row r="13">
      <c r="A13" s="4" t="inlineStr">
        <is>
          <t>Antidilutive securities</t>
        </is>
      </c>
      <c r="B13" s="5" t="n">
        <v>1367917</v>
      </c>
    </row>
    <row r="14">
      <c r="A14" s="4" t="inlineStr">
        <is>
          <t>Warrants to Purchase Redeemable Convertible Preferred Stock</t>
        </is>
      </c>
    </row>
    <row r="15">
      <c r="A15" s="3" t="inlineStr">
        <is>
          <t>Antidilutive Securities Excluded From Computation Of Earnings Per Share [Line Items]</t>
        </is>
      </c>
    </row>
    <row r="16">
      <c r="A16" s="4" t="inlineStr">
        <is>
          <t>Antidilutive securities</t>
        </is>
      </c>
      <c r="C16" s="5" t="n">
        <v>673241</v>
      </c>
    </row>
    <row r="17">
      <c r="A17" s="4" t="inlineStr">
        <is>
          <t>Redeemable Convertible Preferred Stock</t>
        </is>
      </c>
    </row>
    <row r="18">
      <c r="A18" s="3" t="inlineStr">
        <is>
          <t>Antidilutive Securities Excluded From Computation Of Earnings Per Share [Line Items]</t>
        </is>
      </c>
    </row>
    <row r="19">
      <c r="A19" s="4" t="inlineStr">
        <is>
          <t>Antidilutive securities</t>
        </is>
      </c>
      <c r="C19" s="5" t="n">
        <v>862516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et Loss Per Share - Additional Information (Details) - Convertible Senior Notes Due 2025</t>
        </is>
      </c>
      <c r="B1" s="2" t="inlineStr">
        <is>
          <t>9 Months Ended</t>
        </is>
      </c>
    </row>
    <row r="2">
      <c r="B2" s="2" t="inlineStr">
        <is>
          <t>Sep. 30, 2020$ / sharesshares</t>
        </is>
      </c>
    </row>
    <row r="3">
      <c r="A3" s="3" t="inlineStr">
        <is>
          <t>Earnings Per Share Basic [Line Items]</t>
        </is>
      </c>
    </row>
    <row r="4">
      <c r="A4" s="4" t="inlineStr">
        <is>
          <t>Debt converted to common stock | shares</t>
        </is>
      </c>
      <c r="B4" s="5" t="n">
        <v>7117270</v>
      </c>
    </row>
    <row r="5">
      <c r="A5" s="4" t="inlineStr">
        <is>
          <t>Debt instrument conversion price | $ / shares</t>
        </is>
      </c>
      <c r="B5" s="8" t="n">
        <v>44.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EQUITY (DEFICIT) (Parenthetical) - USD ($) $ in Thousands</t>
        </is>
      </c>
      <c r="B1" s="2" t="inlineStr">
        <is>
          <t>3 Months Ended</t>
        </is>
      </c>
    </row>
    <row r="2">
      <c r="B2" s="2" t="inlineStr">
        <is>
          <t>Jun. 30, 2020</t>
        </is>
      </c>
      <c r="C2" s="2" t="inlineStr">
        <is>
          <t>Mar. 31, 2020</t>
        </is>
      </c>
    </row>
    <row r="3">
      <c r="A3" s="4" t="inlineStr">
        <is>
          <t>3.0% Convertible Senior Notes due 2025</t>
        </is>
      </c>
    </row>
    <row r="4">
      <c r="A4" s="4" t="inlineStr">
        <is>
          <t>Stock issuance costs</t>
        </is>
      </c>
      <c r="B4" s="6" t="n">
        <v>2243</v>
      </c>
    </row>
    <row r="5">
      <c r="A5" s="4" t="inlineStr">
        <is>
          <t>IPO</t>
        </is>
      </c>
    </row>
    <row r="6">
      <c r="A6" s="4" t="inlineStr">
        <is>
          <t>Stock issuance costs</t>
        </is>
      </c>
      <c r="C6" s="6" t="n">
        <v>236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Additional Information (Details)</t>
        </is>
      </c>
      <c r="B1" s="2" t="inlineStr">
        <is>
          <t>Sep. 30, 2018Plaintiff</t>
        </is>
      </c>
    </row>
    <row r="2">
      <c r="A2" s="3" t="inlineStr">
        <is>
          <t>Commitments And Contingencies Disclosure [Abstract]</t>
        </is>
      </c>
    </row>
    <row r="3">
      <c r="A3" s="4" t="inlineStr">
        <is>
          <t>Number of plaintiffs</t>
        </is>
      </c>
      <c r="B3"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Revenue recognized under contractual obligation</t>
        </is>
      </c>
      <c r="B4" s="6" t="n">
        <v>199</v>
      </c>
      <c r="C4" s="6" t="n">
        <v>38</v>
      </c>
      <c r="D4" s="6" t="n">
        <v>1982</v>
      </c>
      <c r="E4" s="6" t="n">
        <v>113</v>
      </c>
    </row>
    <row r="5">
      <c r="A5" s="4" t="inlineStr">
        <is>
          <t>Outstanding receivable balances</t>
        </is>
      </c>
      <c r="B5" s="6" t="n">
        <v>200</v>
      </c>
      <c r="D5" s="6" t="n">
        <v>200</v>
      </c>
      <c r="F5" s="6" t="n">
        <v>23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1273</v>
      </c>
      <c r="C4" s="6" t="n">
        <v>-34177</v>
      </c>
    </row>
    <row r="5">
      <c r="A5" s="3" t="inlineStr">
        <is>
          <t>Adjustments to reconcile net loss to net cash used in operating activities:</t>
        </is>
      </c>
    </row>
    <row r="6">
      <c r="A6" s="4" t="inlineStr">
        <is>
          <t>Provision for bad debts</t>
        </is>
      </c>
      <c r="B6" s="5" t="n">
        <v>128</v>
      </c>
    </row>
    <row r="7">
      <c r="A7" s="4" t="inlineStr">
        <is>
          <t>Depreciation and amortization</t>
        </is>
      </c>
      <c r="B7" s="5" t="n">
        <v>16123</v>
      </c>
      <c r="C7" s="5" t="n">
        <v>9440</v>
      </c>
    </row>
    <row r="8">
      <c r="A8" s="4" t="inlineStr">
        <is>
          <t>Amortization of debt discount and issuance costs</t>
        </is>
      </c>
      <c r="B8" s="5" t="n">
        <v>4402</v>
      </c>
      <c r="C8" s="5" t="n">
        <v>69</v>
      </c>
    </row>
    <row r="9">
      <c r="A9" s="4" t="inlineStr">
        <is>
          <t>Accretion of discounts and amortization of premiums on short-term marketable securities, net</t>
        </is>
      </c>
      <c r="B9" s="5" t="n">
        <v>-787</v>
      </c>
      <c r="C9" s="5" t="n">
        <v>-2769</v>
      </c>
    </row>
    <row r="10">
      <c r="A10" s="4" t="inlineStr">
        <is>
          <t>Change in fair value of redeemable convertible preferred stock warrant liability</t>
        </is>
      </c>
      <c r="B10" s="5" t="n">
        <v>6560</v>
      </c>
      <c r="C10" s="5" t="n">
        <v>2226</v>
      </c>
    </row>
    <row r="11">
      <c r="A11" s="4" t="inlineStr">
        <is>
          <t>Reduction of operating lease right-of-use assets</t>
        </is>
      </c>
      <c r="B11" s="5" t="n">
        <v>10039</v>
      </c>
      <c r="C11" s="5" t="n">
        <v>7487</v>
      </c>
    </row>
    <row r="12">
      <c r="A12" s="4" t="inlineStr">
        <is>
          <t>Stock-based compensation</t>
        </is>
      </c>
      <c r="B12" s="5" t="n">
        <v>27323</v>
      </c>
      <c r="C12" s="5" t="n">
        <v>10130</v>
      </c>
    </row>
    <row r="13">
      <c r="A13" s="4" t="inlineStr">
        <is>
          <t>Other non-cash items</t>
        </is>
      </c>
      <c r="B13" s="5" t="n">
        <v>-11</v>
      </c>
      <c r="C13" s="5" t="n">
        <v>68</v>
      </c>
    </row>
    <row r="14">
      <c r="A14" s="3" t="inlineStr">
        <is>
          <t>Changes in operating assets and liabilities:</t>
        </is>
      </c>
    </row>
    <row r="15">
      <c r="A15" s="4" t="inlineStr">
        <is>
          <t>Accounts receivable, net</t>
        </is>
      </c>
      <c r="B15" s="5" t="n">
        <v>-20255</v>
      </c>
      <c r="C15" s="5" t="n">
        <v>-15776</v>
      </c>
    </row>
    <row r="16">
      <c r="A16" s="4" t="inlineStr">
        <is>
          <t>Inventories</t>
        </is>
      </c>
      <c r="B16" s="5" t="n">
        <v>-1396</v>
      </c>
      <c r="C16" s="5" t="n">
        <v>765</v>
      </c>
    </row>
    <row r="17">
      <c r="A17" s="4" t="inlineStr">
        <is>
          <t>Prepaid expenses and other current assets</t>
        </is>
      </c>
      <c r="B17" s="5" t="n">
        <v>3530</v>
      </c>
      <c r="C17" s="5" t="n">
        <v>-2366</v>
      </c>
    </row>
    <row r="18">
      <c r="A18" s="4" t="inlineStr">
        <is>
          <t>Other assets</t>
        </is>
      </c>
      <c r="B18" s="5" t="n">
        <v>-637</v>
      </c>
      <c r="C18" s="5" t="n">
        <v>-1454</v>
      </c>
    </row>
    <row r="19">
      <c r="A19" s="4" t="inlineStr">
        <is>
          <t>Accounts payable</t>
        </is>
      </c>
      <c r="B19" s="5" t="n">
        <v>-2189</v>
      </c>
      <c r="C19" s="5" t="n">
        <v>444</v>
      </c>
    </row>
    <row r="20">
      <c r="A20" s="4" t="inlineStr">
        <is>
          <t>Accrued expenses</t>
        </is>
      </c>
      <c r="B20" s="5" t="n">
        <v>16416</v>
      </c>
      <c r="C20" s="5" t="n">
        <v>1883</v>
      </c>
    </row>
    <row r="21">
      <c r="A21" s="4" t="inlineStr">
        <is>
          <t>Deferred revenue</t>
        </is>
      </c>
      <c r="B21" s="5" t="n">
        <v>16190</v>
      </c>
      <c r="C21" s="5" t="n">
        <v>2931</v>
      </c>
    </row>
    <row r="22">
      <c r="A22" s="4" t="inlineStr">
        <is>
          <t>Operating lease liabilities</t>
        </is>
      </c>
      <c r="B22" s="5" t="n">
        <v>-8503</v>
      </c>
      <c r="C22" s="5" t="n">
        <v>-5694</v>
      </c>
    </row>
    <row r="23">
      <c r="A23" s="4" t="inlineStr">
        <is>
          <t>Other liabilities</t>
        </is>
      </c>
      <c r="B23" s="5" t="n">
        <v>8353</v>
      </c>
      <c r="C23" s="5" t="n">
        <v>2695</v>
      </c>
    </row>
    <row r="24">
      <c r="A24" s="4" t="inlineStr">
        <is>
          <t>Net cash used in operating activities</t>
        </is>
      </c>
      <c r="B24" s="5" t="n">
        <v>-5987</v>
      </c>
      <c r="C24" s="5" t="n">
        <v>-24098</v>
      </c>
    </row>
    <row r="25">
      <c r="A25" s="3" t="inlineStr">
        <is>
          <t>Cash flows from investing activities:</t>
        </is>
      </c>
    </row>
    <row r="26">
      <c r="A26" s="4" t="inlineStr">
        <is>
          <t>Purchases of property and equipment, net</t>
        </is>
      </c>
      <c r="B26" s="5" t="n">
        <v>-51494</v>
      </c>
      <c r="C26" s="5" t="n">
        <v>-37621</v>
      </c>
    </row>
    <row r="27">
      <c r="A27" s="4" t="inlineStr">
        <is>
          <t>Purchases of short-term marketable securities</t>
        </is>
      </c>
      <c r="B27" s="5" t="n">
        <v>-657211</v>
      </c>
      <c r="C27" s="5" t="n">
        <v>-208496</v>
      </c>
    </row>
    <row r="28">
      <c r="A28" s="4" t="inlineStr">
        <is>
          <t>Maturities of short-term marketable securities</t>
        </is>
      </c>
      <c r="B28" s="5" t="n">
        <v>256315</v>
      </c>
      <c r="C28" s="5" t="n">
        <v>266750</v>
      </c>
    </row>
    <row r="29">
      <c r="A29" s="4" t="inlineStr">
        <is>
          <t>VIE deconsolidation</t>
        </is>
      </c>
      <c r="B29" s="5" t="n">
        <v>-810</v>
      </c>
    </row>
    <row r="30">
      <c r="A30" s="4" t="inlineStr">
        <is>
          <t>Net cash (used in) provided by investing activities</t>
        </is>
      </c>
      <c r="B30" s="5" t="n">
        <v>-453200</v>
      </c>
      <c r="C30" s="5" t="n">
        <v>20633</v>
      </c>
    </row>
    <row r="31">
      <c r="A31" s="3" t="inlineStr">
        <is>
          <t>Cash flows from financing activities:</t>
        </is>
      </c>
    </row>
    <row r="32">
      <c r="A32" s="4" t="inlineStr">
        <is>
          <t>Proceeds from issuance of convertible senior notes</t>
        </is>
      </c>
      <c r="B32" s="5" t="n">
        <v>316250</v>
      </c>
    </row>
    <row r="33">
      <c r="A33" s="4" t="inlineStr">
        <is>
          <t>Payment of convertible senior notes issuance costs</t>
        </is>
      </c>
      <c r="B33" s="5" t="n">
        <v>-9374</v>
      </c>
    </row>
    <row r="34">
      <c r="A34" s="4" t="inlineStr">
        <is>
          <t>Proceeds from initial public offering</t>
        </is>
      </c>
      <c r="B34" s="5" t="n">
        <v>281750</v>
      </c>
    </row>
    <row r="35">
      <c r="A35" s="4" t="inlineStr">
        <is>
          <t>Payment of underwriting discount and commissions, and offering costs</t>
        </is>
      </c>
      <c r="B35" s="5" t="n">
        <v>-21322</v>
      </c>
    </row>
    <row r="36">
      <c r="A36" s="4" t="inlineStr">
        <is>
          <t>Proceeds from the exercise of stock options</t>
        </is>
      </c>
      <c r="B36" s="5" t="n">
        <v>25754</v>
      </c>
      <c r="C36" s="5" t="n">
        <v>1949</v>
      </c>
    </row>
    <row r="37">
      <c r="A37" s="4" t="inlineStr">
        <is>
          <t>Proceeds from employee stock purchase plan</t>
        </is>
      </c>
      <c r="B37" s="5" t="n">
        <v>3533</v>
      </c>
    </row>
    <row r="38">
      <c r="A38" s="4" t="inlineStr">
        <is>
          <t>Proceeds from the exercise of redeemable convertible preferred and common stock warrants</t>
        </is>
      </c>
      <c r="B38" s="5" t="n">
        <v>110</v>
      </c>
    </row>
    <row r="39">
      <c r="A39" s="4" t="inlineStr">
        <is>
          <t>Repayment of notes payable</t>
        </is>
      </c>
      <c r="B39" s="5" t="n">
        <v>-3300</v>
      </c>
      <c r="C39" s="5" t="n">
        <v>-3300</v>
      </c>
    </row>
    <row r="40">
      <c r="A40" s="4" t="inlineStr">
        <is>
          <t>Payment of principal portion of finance lease liability</t>
        </is>
      </c>
      <c r="B40" s="5" t="n">
        <v>-44</v>
      </c>
      <c r="C40" s="5" t="n">
        <v>-2</v>
      </c>
    </row>
    <row r="41">
      <c r="A41" s="4" t="inlineStr">
        <is>
          <t>Net cash provided by (used in) financing activities</t>
        </is>
      </c>
      <c r="B41" s="5" t="n">
        <v>593357</v>
      </c>
      <c r="C41" s="5" t="n">
        <v>-1353</v>
      </c>
    </row>
    <row r="42">
      <c r="A42" s="4" t="inlineStr">
        <is>
          <t>Net increase (decrease) in cash, cash equivalents and restricted cash</t>
        </is>
      </c>
      <c r="B42" s="5" t="n">
        <v>134170</v>
      </c>
      <c r="C42" s="5" t="n">
        <v>-4818</v>
      </c>
    </row>
    <row r="43">
      <c r="A43" s="4" t="inlineStr">
        <is>
          <t>Cash, cash equivalents and restricted cash at beginning of period</t>
        </is>
      </c>
      <c r="B43" s="5" t="n">
        <v>29329</v>
      </c>
      <c r="C43" s="5" t="n">
        <v>38656</v>
      </c>
    </row>
    <row r="44">
      <c r="A44" s="4" t="inlineStr">
        <is>
          <t>Cash, cash equivalents and restricted cash at end of period</t>
        </is>
      </c>
      <c r="B44" s="5" t="n">
        <v>163499</v>
      </c>
      <c r="C44" s="5" t="n">
        <v>33838</v>
      </c>
    </row>
    <row r="45">
      <c r="A45" s="3" t="inlineStr">
        <is>
          <t>Supplemental disclosure of cash flow information:</t>
        </is>
      </c>
    </row>
    <row r="46">
      <c r="A46" s="4" t="inlineStr">
        <is>
          <t>Cash paid for interest</t>
        </is>
      </c>
      <c r="B46" s="5" t="n">
        <v>86</v>
      </c>
      <c r="C46" s="5" t="n">
        <v>345</v>
      </c>
    </row>
    <row r="47">
      <c r="A47" s="3" t="inlineStr">
        <is>
          <t>Supplemental disclosure of non-cash investing and financing activities:</t>
        </is>
      </c>
    </row>
    <row r="48">
      <c r="A48" s="4" t="inlineStr">
        <is>
          <t>Purchases of property and equipment included in accounts payable and accrued expenses</t>
        </is>
      </c>
      <c r="B48" s="5" t="n">
        <v>3594</v>
      </c>
      <c r="C48" s="5" t="n">
        <v>4243</v>
      </c>
    </row>
    <row r="49">
      <c r="A49" s="4" t="inlineStr">
        <is>
          <t>Reimbursement of secondary offering costs in prepaid expenses and other current assets</t>
        </is>
      </c>
      <c r="B49" s="6" t="n">
        <v>784</v>
      </c>
    </row>
    <row r="50">
      <c r="A50" s="4" t="inlineStr">
        <is>
          <t>Unpaid deferred offering costs</t>
        </is>
      </c>
      <c r="C50" s="6" t="n">
        <v>8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1Life Healthcare, Inc. (“1Life”) was incorporated in Delaware on July 25, 2002 and commenced operations in 2004. 1Life’s headquarters are located in San Francisco, California. 1Life has developed a modernized healthcare membership model based on direct consumer enrollment as well as employer sponsorship. 1Life is also an administrative and managerial services company that provides services pursuant to contracts with physician-owned professional corporations (“PCs”) or “One Medical Entities” that provide medical services in-office and virtually. 1Life and the One Medical Entities are collectively referred to herein as the “Company” and operate under the brand name One Medical. Initial Public Offering On February 4, 2020, the Company closed its initial public offering (“IPO”) and sold 20,125,000 shares of common stock, including the underwriters’ option to purchase additional shares at the IPO price. The public offering price of the shares sold in the IPO was $ per share. In aggregate, the shares issued in the offering generated $258,119 in net proceeds, which amount is net of $18,314 in underwriters’ discount and commissions, and $5,317 in offering costs. Upon the closing of the IPO, all shares of redeemable convertible preferred stock then outstanding were automatically converted into 86,257,242 shares of common stock and all redeemable preferred stock warrants were converted into warrants to purchase 667,668 shares of common stock. In addition, 1,589,798 options held by a named executive officer that were subject to immediate vesting upon the execution of the IPO underwriting agreement vested and accordingly, $3,506 of stock-based compensation expense was recognized. Basis of Presentation The Company has prepared the accompanying unaudited condensed consolidated financial statements pursuant to the rules and regulations of the Securities and Exchange Commission (“SEC”), which include the accounts of 1Life and variable interest entities (“VIE”) in which 1Life has an interest and is the primary beneficiary (see Note 3, “Variable Interest Entities”). Pursuant to these rules and regulations, the Company has condensed or omitted certain information and footnote disclosures it normally includes in its annual consolidated financial statements prepared in accordance with U.S. generally accepted accounting principles (“U.S. GAAP”). All significant intercompany balances and transactions have been eliminated in consolidation. The noncontrolling interest attributable to the Company’s variable interest entities are presented as a separate component of equity in the condensed consolidated balance sheets. In management’s opinion, the Company has made all adjustments (consisting only of normal, recurring adjustments, except as otherwise indicated) necessary to fairly present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19 as filed with the SEC on March 27, 2020 (the “Form 10-K”). During the three months ended March 31, 2020, the Company identified a balance sheet misclassification which was not material to the previously issued financial statements. However, the Company has corrected the December 31, 2019 comparative amounts to increase accounts receivable, net and deferred revenue by $3,146 as presented in t he condensed consolidated balance shee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Such estimates include revenue recognition, determination of useful lives for property and equipment, intangible assets including goodwill, capitalized internal-use software, allowance for doubtful accounts, valuation of redeemable convertible preferred stock warrant liabilities, self-insurance reserves, valuation of common stock, stock options valuations, convertible senior notes fair value, contingent liabilities and income taxes. Actual results could differ from those estimate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doubtful accounts, goodwill and other long-lived assets, and revenue recognition.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during the nine months ended September 30, 2020. See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of cash on deposit, investments in money market funds and commercial paper. Restricted cash represents cash held under letters of credit for various leases. The expected duration of restrictions on the Company’s restricted cash ranges from 1 to 10 years. The reconciliation of cash, cash equivalents and restricted cash reported within the applicable balance sheet line items that sum to the total of the same such amount shown in the condensed consolidated statements of cash flows is as follows:
September 30,
December 31,
September 30,
December 31,
2020
2019
2019
2018
Cash and cash equivalents
$
161,468
$
27,390
$
31,891
$
36,692
Restricted cash, current (included in prepaid expenses and other current assets)
17
17
25
25
Restricted cash, non-current
2,014
1,922
1,922
1,939
$
163,499
$
29,329
$
33,838
$
38,656
Concentration of Credit Risk and Significant Customers Financial instruments that potentially subject the company to concentration of credit risk consist of cash, cash equivalents, marketable securities and accounts receivable. Cash and cash equivalents are invested in highly rated money market funds and commercial paper. The Company’s cash balances with individual banking institutions might be in excess of federally insured limits. The Company’s marketable securities are invested in U.S. Treasury obligations and commercial paper. The Company is not exposed to any significant concentrations of credit risk from these financial instruments. The table below
September 30,
December 31,
2020
2019
Customer A
*
10
%
Customer B
12
%
*
Customer C
16
%
11
%
Customer D
12
%
12
% * Represents percentages below 10% of the Company’s accounts receivable in the period. The table below
Three Months Ended
Nine Months Ended
September 30,
September 30,
2020
2019
2020
2019
Customer A
13
%
14
%
12
%
14
%
Customer B
*
10
%
10
%
10
%
Customer C
12
%
10
%
12
%
12
% * Represents percentages below 10% of the Company’s net revenue in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0:29Z</dcterms:created>
  <dcterms:modified xmlns:dcterms="http://purl.org/dc/terms/" xmlns:xsi="http://www.w3.org/2001/XMLSchema-instance" xsi:type="dcterms:W3CDTF">2020-11-10T17:20:29Z</dcterms:modified>
</cp:coreProperties>
</file>